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Stock-Based Compensatio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ale of Ownership Interests in " sheetId="11" state="visible" r:id="rId11"/>
    <sheet xmlns:r="http://schemas.openxmlformats.org/officeDocument/2006/relationships" name="Variable Interest Entity" sheetId="12" state="visible" r:id="rId12"/>
    <sheet xmlns:r="http://schemas.openxmlformats.org/officeDocument/2006/relationships" name="Statements of Cash Flows, Suppl" sheetId="13" state="visible" r:id="rId13"/>
    <sheet xmlns:r="http://schemas.openxmlformats.org/officeDocument/2006/relationships" name="Commitments and Contingencies" sheetId="14" state="visible" r:id="rId14"/>
    <sheet xmlns:r="http://schemas.openxmlformats.org/officeDocument/2006/relationships" name="Discontinued Opera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ature of Operations and Basi_2" sheetId="20" state="visible" r:id="rId20"/>
    <sheet xmlns:r="http://schemas.openxmlformats.org/officeDocument/2006/relationships" name="Stock-Based Compensation (Table" sheetId="21" state="visible" r:id="rId21"/>
    <sheet xmlns:r="http://schemas.openxmlformats.org/officeDocument/2006/relationships" name="Notes Payable (Tables)" sheetId="22" state="visible" r:id="rId22"/>
    <sheet xmlns:r="http://schemas.openxmlformats.org/officeDocument/2006/relationships" name="Commitments and Contingencies (" sheetId="23" state="visible" r:id="rId23"/>
    <sheet xmlns:r="http://schemas.openxmlformats.org/officeDocument/2006/relationships" name="Discontinued Operations (Tables" sheetId="24" state="visible" r:id="rId24"/>
    <sheet xmlns:r="http://schemas.openxmlformats.org/officeDocument/2006/relationships" name="Nature of Operations and Basi_3" sheetId="25" state="visible" r:id="rId25"/>
    <sheet xmlns:r="http://schemas.openxmlformats.org/officeDocument/2006/relationships" name="Nature of Operations and Basi_4" sheetId="26" state="visible" r:id="rId26"/>
    <sheet xmlns:r="http://schemas.openxmlformats.org/officeDocument/2006/relationships" name="Summary of Significant Accoun_3" sheetId="27" state="visible" r:id="rId27"/>
    <sheet xmlns:r="http://schemas.openxmlformats.org/officeDocument/2006/relationships" name="Stock-Based Compensation (Detai" sheetId="28" state="visible" r:id="rId28"/>
    <sheet xmlns:r="http://schemas.openxmlformats.org/officeDocument/2006/relationships" name="Stock-Based Compensation - Summ" sheetId="29" state="visible" r:id="rId29"/>
    <sheet xmlns:r="http://schemas.openxmlformats.org/officeDocument/2006/relationships" name="Related Party Transactions (Det" sheetId="30" state="visible" r:id="rId30"/>
    <sheet xmlns:r="http://schemas.openxmlformats.org/officeDocument/2006/relationships" name="Notes Payable (Details Narrativ" sheetId="31" state="visible" r:id="rId31"/>
    <sheet xmlns:r="http://schemas.openxmlformats.org/officeDocument/2006/relationships" name="Notes Payable - Schedule of Min" sheetId="32" state="visible" r:id="rId32"/>
    <sheet xmlns:r="http://schemas.openxmlformats.org/officeDocument/2006/relationships" name="Sale of Ownership Interests i_2" sheetId="33" state="visible" r:id="rId33"/>
    <sheet xmlns:r="http://schemas.openxmlformats.org/officeDocument/2006/relationships" name="Statements of Cash Flows, Sup_2"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Discontinued Operations (Detail" sheetId="37" state="visible" r:id="rId37"/>
    <sheet xmlns:r="http://schemas.openxmlformats.org/officeDocument/2006/relationships" name="Discontinued Operations - Sched" sheetId="38" state="visible" r:id="rId38"/>
    <sheet xmlns:r="http://schemas.openxmlformats.org/officeDocument/2006/relationships" name="Stockholders Equity (Details Na" sheetId="39" state="visible" r:id="rId39"/>
    <sheet xmlns:r="http://schemas.openxmlformats.org/officeDocument/2006/relationships" name="Income Taxes (Details Narrativ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603">
  <si>
    <t>Document and Entity Information - shares</t>
  </si>
  <si>
    <t>9 Months Ended</t>
  </si>
  <si>
    <t>Oct. 31, 2018</t>
  </si>
  <si>
    <t>Dec. 10, 2018</t>
  </si>
  <si>
    <t>Document And Entity Information</t>
  </si>
  <si>
    <t>Entity Registrant Name</t>
  </si>
  <si>
    <t>INNSUITES HOSPITALITY TRUST</t>
  </si>
  <si>
    <t>Entity Central Index Key</t>
  </si>
  <si>
    <t>Document Type</t>
  </si>
  <si>
    <t>10-Q</t>
  </si>
  <si>
    <t>Document Period End Date</t>
  </si>
  <si>
    <t>Oct. 31,
		2018</t>
  </si>
  <si>
    <t>Amendment Flag</t>
  </si>
  <si>
    <t>false</t>
  </si>
  <si>
    <t>Current Fiscal Year End Date</t>
  </si>
  <si>
    <t>--01-31</t>
  </si>
  <si>
    <t>Entity Filer Category</t>
  </si>
  <si>
    <t>Non-accelerated Filer</t>
  </si>
  <si>
    <t>Entity Small Business Flag</t>
  </si>
  <si>
    <t>true</t>
  </si>
  <si>
    <t>Entity Emerging Growth Company</t>
  </si>
  <si>
    <t>Entity Ex Transition Period</t>
  </si>
  <si>
    <t>Entity Common Stock, Shares Outstanding</t>
  </si>
  <si>
    <t>Trading Symbol</t>
  </si>
  <si>
    <t>IHT</t>
  </si>
  <si>
    <t>Document Fiscal Period Focus</t>
  </si>
  <si>
    <t>Q3</t>
  </si>
  <si>
    <t>Document Fiscal Year Focus</t>
  </si>
  <si>
    <t>Condensed Consolidated Balance Sheets - USD ($)</t>
  </si>
  <si>
    <t>Jan. 31, 2018</t>
  </si>
  <si>
    <t>Current Assets:</t>
  </si>
  <si>
    <t>Cash and Cash Equivalents</t>
  </si>
  <si>
    <t>[1]</t>
  </si>
  <si>
    <t>Short-Term Investments - Available For Sale Securities</t>
  </si>
  <si>
    <t xml:space="preserve"> </t>
  </si>
  <si>
    <t>Accounts Receivable, including approximately $36,000 and $15,000 from related parties and net of Allowance for Doubtful Accounts of approximately $6,000 and $29,000 as of October 31, 2018 and January 31, 2018, respectively</t>
  </si>
  <si>
    <t>Advances to Affiliates - Related Party</t>
  </si>
  <si>
    <t>Notes Receivable - Related Party</t>
  </si>
  <si>
    <t>Prepaid Expenses and Other Current Assets</t>
  </si>
  <si>
    <t>Current Assets of Discontinued Operations</t>
  </si>
  <si>
    <t>Total Current Assets</t>
  </si>
  <si>
    <t>Property, Plant and Equipment, net</t>
  </si>
  <si>
    <t>Note Receivable - Obasa</t>
  </si>
  <si>
    <t>Noncurrent assets of Discontinued Operations</t>
  </si>
  <si>
    <t>TOTAL ASSETS</t>
  </si>
  <si>
    <t>Current Liabilities:</t>
  </si>
  <si>
    <t>Accounts Payable and Accrued Expenses</t>
  </si>
  <si>
    <t>Current Portion of Notes Payable - Related Party</t>
  </si>
  <si>
    <t>Current Portion of Mortgage Notes Payable, net of Discount</t>
  </si>
  <si>
    <t>Current Portion of Notes Payable to Banks, net of Discount</t>
  </si>
  <si>
    <t>Current Portion of Other Notes Payable</t>
  </si>
  <si>
    <t>Current Liabilities of Discontinued Operations</t>
  </si>
  <si>
    <t>Total Current Liabilities</t>
  </si>
  <si>
    <t>Notes Payable - Related Party</t>
  </si>
  <si>
    <t>Mortgage Notes Payable, net of discount</t>
  </si>
  <si>
    <t>Notes Payable to Banks, net of discount</t>
  </si>
  <si>
    <t>Other Notes Payable</t>
  </si>
  <si>
    <t>Noncurrent Liabilities of Discontinued Operations, net of current portion</t>
  </si>
  <si>
    <t>TOTAL LIABILITIES</t>
  </si>
  <si>
    <t>COMMITMENTS AND CONTINGENCIES</t>
  </si>
  <si>
    <t>SHAREHOLDERS' EQUITY</t>
  </si>
  <si>
    <t>Shares of Beneficial Interest, without par value, unlimited authorization; 18,571,960 and 18,571,960 shares issued and 9,380,141 and 9,774,937 shares outstanding at October 31, 2018 and January 31, 2018, respectively</t>
  </si>
  <si>
    <t>Treasury Stock, 9,191,819 and 8,797,023 shares held at cost at October 31, 2018 and January 31, 2018, respectively</t>
  </si>
  <si>
    <t>TOTAL TRUST SHAREHOLDERS' EQUITY</t>
  </si>
  <si>
    <t>NON-CONTROLLING INTEREST</t>
  </si>
  <si>
    <t>TOTAL EQUITY</t>
  </si>
  <si>
    <t>TOTAL LIABILITIES AND EQUITY</t>
  </si>
  <si>
    <t>Cash balances include cash held in discontinued operations for the nine months period ended October 31, 2018 and 2017.</t>
  </si>
  <si>
    <t>Condensed Consolidated Balance Sheets (Parenthetical) - USD ($)</t>
  </si>
  <si>
    <t>12 Months Ended</t>
  </si>
  <si>
    <t>Statement of Financial Position [Abstract]</t>
  </si>
  <si>
    <t>Accounts Receivable from related parties</t>
  </si>
  <si>
    <t>Allowance for doubtful accounts receivable</t>
  </si>
  <si>
    <t>Shares of Beneficial Interest, without par value</t>
  </si>
  <si>
    <t>Shares of Beneficial Interest, authorized shares</t>
  </si>
  <si>
    <t>Unlimited</t>
  </si>
  <si>
    <t>Shares of Beneficial Interest, shares issued</t>
  </si>
  <si>
    <t>Shares of Beneficial Interest, shares outstanding</t>
  </si>
  <si>
    <t>Treasury Stock, shares held</t>
  </si>
  <si>
    <t>Condensed Consolidated Statements of Operations (Unaudited) - USD ($)</t>
  </si>
  <si>
    <t>3 Months Ended</t>
  </si>
  <si>
    <t>Oct. 31, 2017</t>
  </si>
  <si>
    <t>REVENUE</t>
  </si>
  <si>
    <t>Room</t>
  </si>
  <si>
    <t>Food and Beverage</t>
  </si>
  <si>
    <t>Management and Trademark Fees</t>
  </si>
  <si>
    <t>Other</t>
  </si>
  <si>
    <t>TOTAL REVENUE</t>
  </si>
  <si>
    <t>OPERATING EXPENSES</t>
  </si>
  <si>
    <t>Telecommunications</t>
  </si>
  <si>
    <t>General and Administrative</t>
  </si>
  <si>
    <t>Sales and Marketing</t>
  </si>
  <si>
    <t>Repairs and Maintenance</t>
  </si>
  <si>
    <t>Hospitality</t>
  </si>
  <si>
    <t>Utilities</t>
  </si>
  <si>
    <t>Depreciation</t>
  </si>
  <si>
    <t>Real Estate and Personal Property Taxes, Insurance and Ground Rent</t>
  </si>
  <si>
    <t>TOTAL OPERATING EXPENSES</t>
  </si>
  <si>
    <t>OPERATING LOSS</t>
  </si>
  <si>
    <t>Interest Income</t>
  </si>
  <si>
    <t>TOTAL OTHER INCOME</t>
  </si>
  <si>
    <t>Interest on Mortgage Notes Payable</t>
  </si>
  <si>
    <t>Interest on Notes Payable to Banks</t>
  </si>
  <si>
    <t>Interest on Other Notes Payable</t>
  </si>
  <si>
    <t>Interest on Advances to Affiliates - Related Party</t>
  </si>
  <si>
    <t>TOTAL INTEREST EXPENSE</t>
  </si>
  <si>
    <t>CONSOLIDATED NET LOSS BEFORE INCOME TAX PROVISION AND DISCONTINUED OPERATIONS</t>
  </si>
  <si>
    <t>Income Tax Provision</t>
  </si>
  <si>
    <t>CONSOLIDATED NET LOSS FROM CONTINUING OPERATIONS</t>
  </si>
  <si>
    <t>Discontinued Operations, Net of Non-Controlling Interest</t>
  </si>
  <si>
    <t>Gain on Disposal of Discontinued Operations</t>
  </si>
  <si>
    <t>CONSOLIDATED NET INCOME (LOSS) FROM DISCONTINUED OPERATIONS AND GAIN ON SALE OF DISCONTINUED OPERATIONS</t>
  </si>
  <si>
    <t>CONSOLIDATED NET INCOME (LOSS)</t>
  </si>
  <si>
    <t>LESS: NET INCOME (LOSS) ATTRIBUTABLE TO NON-CONTROLLING INTEREST</t>
  </si>
  <si>
    <t>NET INCOME (LOSS) ATTRIBUTABLE TO CONTROLLING INTERESTS</t>
  </si>
  <si>
    <t>NET LOSS PER SHARE FROM CONTINUING OPERATIONS - BASIC</t>
  </si>
  <si>
    <t>NET INCOME (LOSS) PER SHARE FROM DISCONTINUED OPERATIONS - BASIC</t>
  </si>
  <si>
    <t>NET INCOME (LOSS) PER SHARE FROM NON-CONTROLLING INTEREST - BASIC</t>
  </si>
  <si>
    <t>NET INCOME (LOSS) PER SHARE CONTROLLING INTEREST - BASIC</t>
  </si>
  <si>
    <t>WEIGHTED AVERAGE NUMBER OF SHARES OUTSTANDING - BASIC</t>
  </si>
  <si>
    <t>NET LOSS PER SHARE FROM CONTINUING OPERATIONS - DILUTED</t>
  </si>
  <si>
    <t>NET INCOME (LOSS) PER SHARE FROM DISCONTINUED OPERATIONS - DILUTED</t>
  </si>
  <si>
    <t>NET INCOME (LOSS) PER SHARE FROM NON-CONTROLLING INTEREST - DILUTED</t>
  </si>
  <si>
    <t>NET (LOSS) INCOME PER SHARE CONTROLLING INTEREST - DILUTED</t>
  </si>
  <si>
    <t>WEIGHTED AVERAGE NUMBER OF SHARES OUTSTANDING - DILUTED</t>
  </si>
  <si>
    <t>Condensed Consolidated Statements of Cash Flows (Unaudited) - USD ($)</t>
  </si>
  <si>
    <t>CASH FLOWS FROM OPERATING ACTIVITIES</t>
  </si>
  <si>
    <t>Consolidated Net Income</t>
  </si>
  <si>
    <t>Adjustments to Reconcile Consolidated Net Income to Net Cash Used In Operating Activities:</t>
  </si>
  <si>
    <t>Stock-Based Compensation</t>
  </si>
  <si>
    <t>Recovery of Uncollectible Receivables</t>
  </si>
  <si>
    <t>Amortization of Intangibles</t>
  </si>
  <si>
    <t>Amortization of Debt Discounts and Deferred Financing Fees</t>
  </si>
  <si>
    <t>Gain on Disposal of Assets</t>
  </si>
  <si>
    <t>Changes in Assets and Liabilities:</t>
  </si>
  <si>
    <t>Accounts Receivable</t>
  </si>
  <si>
    <t>Prepaid Expenses and Other Assets</t>
  </si>
  <si>
    <t>Accrued Interest Income</t>
  </si>
  <si>
    <t>NET CASH USED IN OPERATING ACTIVITIES</t>
  </si>
  <si>
    <t>CASH FLOWS FROM INVESTING ACTIVITIES</t>
  </si>
  <si>
    <t>Improvements and Additions to Hotel Properties</t>
  </si>
  <si>
    <t>Redemption of Marketable Securities</t>
  </si>
  <si>
    <t>Cash Received From Sale of Hotel Property and IBC</t>
  </si>
  <si>
    <t>Lendings on Advances to Affiliates - Related Party</t>
  </si>
  <si>
    <t>Collections on Advances to Affiliates - Related Party</t>
  </si>
  <si>
    <t>NET CASH PROVIDED BY INVESTING ACTIVITIES</t>
  </si>
  <si>
    <t>CASH FLOWS FROM FINANCING ACTIVITIES</t>
  </si>
  <si>
    <t>Principal Payments on Mortgage Notes Payable</t>
  </si>
  <si>
    <t>Borrowings on Mortgage Notes Payable</t>
  </si>
  <si>
    <t>Payments on Notes Payable to Banks, net of financing costs</t>
  </si>
  <si>
    <t>Borrowings on Notes Payable to Banks, net of financing costs</t>
  </si>
  <si>
    <t>Payments on Line of Credit - Related Party</t>
  </si>
  <si>
    <t>Borrowings on Line of Credit - Related Party</t>
  </si>
  <si>
    <t>Payments on Notes Receivable - Related Party</t>
  </si>
  <si>
    <t>Borrowings on Notes Receivable - Related Party</t>
  </si>
  <si>
    <t>Payments on Notes Payable - Related Party</t>
  </si>
  <si>
    <t>Borrowings on Notes Payable - Related Party</t>
  </si>
  <si>
    <t>Payments on Other Notes Payable</t>
  </si>
  <si>
    <t>Borrowings on Other Notes Payable</t>
  </si>
  <si>
    <t>Payment of Dividends</t>
  </si>
  <si>
    <t>Proceeds from Sale of Non-Controlling Ownership Interest in Subsidiary, net</t>
  </si>
  <si>
    <t>Sale of Shares of Beneficial Interest</t>
  </si>
  <si>
    <t>Distributions to Non-Controlling Interest Holders</t>
  </si>
  <si>
    <t>Repurchase of Treasury Stock</t>
  </si>
  <si>
    <t>NET CASH (USED IN) PROVIDED BY FINANCING ACTIVITIES</t>
  </si>
  <si>
    <t>NET (DECREASE) INCREAS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1. NATURE OF OPERATIONS AND BASIS OF PRESENTATION As of October 31, 2018,
InnSuites Hospitality Trust (the “Trust”, “IHT”, “we”, “us” or “our”)
is a publicly traded company with continuing operations of hotels IHT owns and manages.. The Trust and its shareholders owns interests
directly in and through a partnership interest, three hotels with an aggregate of 260 suites in Arizona and New Mexico (the “Hotels”)
operated under the federally trademarked name “InnSuites Hotels” or “InnSuites”. On July 31, 2018, the
Trust entered into a sale agreement to sell its Yuma Hotel property which was closed on October 24, 2018. As a result, the Trust
has restated the assets and liabilities of the Yuma Hotel operations reported in the accompanying condensed consolidated balance
sheet at January 31, 2018 as discontinued operations and reported the Yuma Hotel operations as discontinued operations in the accompanying
statement of operations for the three and nine month period ended October 31, 2018 and reclassified the results of operations for
the prior year three and nine months period ended October 31, 2018 as discontinued operations in the accompanying statements of
operations (see Note 10). Hotel Operations – Continuing Operations: Full service hotels often
contain upscale full-service facilities with a large volume of full service accommodations, on-site full-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ur Tucson, Arizona hotel and our hotel located in Albuquerque, New
Mexico to be moderate or limited service establishments. IHT’s owned properties are limited service hotels. IHT provides
management services on a wide variety of hotels. The Trust is the sole general
partner of RRF Limited Partnership, a Delaware limited partnership (the “Partnership”), and owned a 75.89% and 74.80%
interest in the Partnership as of October 31, 2018 and January 31, 2018, respectively. As of October 31, 2018, the Partnership
owned a 51.01% interest in an InnSuites® hotel located in Tucson, Arizona. The Trust owns a direct 0% interest in a Yuma,
Arizona hotel property (see Note 10), and a direct 20.33% interest in an InnSuites ® Pursuant to ASC 205-20
Discontinued Operations, the Trust has determined that Yuma Hotel shall be reported in the accompanying condensed consolidated
financial statements as discontinued operations (see Note 10). Under certain management
agreements, InnSuites Hotels Inc.,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 IBC Hospitality Technologies – Discontinued
Operations: InnDependent Boutique Collection
(“IBC”, “IBC Hotels”, “IBC Hospitality” or “IBC Hospitality Technologies”), a wholly-owned
subsidiary of InnSuites Hospitality Trust as of February 1, 2018 has been sold on August 1, 2018 (see Note 10), has a network of
approximately 2,000 unrelated hospitality properties with proprietary software exclusive marketing distribution and services as
well as brand-like cost savings solutions to independent boutique hotels and alternative lodging (serviced apartments, B&amp;B’s,
villas and multi-unit ownership/management of luxury private residences). Additionally, IBC provides software and solutions to
a variety of branded hotels looking to increase direct bookings and receive full guest information IBC’s patent-pending loyalty
program allows consumers to book highly discounted travel when logged in and shopping for lodging on www.ivhtravel.com. Pursuant to ASC 205-20
Discontinued Operations, the Trust has determined that IBC shall be reported in the accompanying condensed consolidated financial
statements as discontinued operations (see Note 10). Intellectual Property In order to provide our
previous business to business solutions thru IBC and our previous business to consumer solutions thru IVH, we used software, business
processes and proprietary information to carry out our previous business. These assets including related intellectual property
rights, copyrights and website domains were part of the sale to a third party on August 1, 2018 and have be reported in the accompanying
condensed consolidated balance sheet at January 31, 2018 as assets held under discontinued operations (see Note 10). InnSuites Hospitality Trust
relies on the combination of patent, copyright, trade secret and trademark laws, confidentiality procedures and contractual provisions
to protect these assets and we license software and other intellectual property both to and from third parties. Intellectual property
assets are considered a valuable part of our business and have become a value-add portion of the services we provide. We consider
our intellectual property assets a valuable asset to our business and we renew appropriate registrations and regularly monitor
potential infringements of these assets. PRINCIPLES OF CONSOLIDATION AND BASIS OF PRESENTATION These consolidated financial
statements have been prepared by management in accordance with generally accepted accounting principles in the United States of
America (GAAP), and include all assets, liabilities, revenues and expenses of the Trust and its wholly-owned subsidiaries and consolidated
variable interest entities. All material intercompany transactions and balances have been eliminated. The Trust exercises unilateral
control over the Partnership and the entities listed below. Therefore, the financial statements of the Partnership and the entities
listed below are consolidated with the Trust (through the indicated date sold, if applicable), and all significant intercompany
transactions and balances have been eliminated.
IHT OWNERSHIP %
ENTITY DIRECT INDIRECT (i)
Albuquerque Suite Hospitality, LLC (see Note 6) 20.33 % -
Tucson Hospitality Properties, LLLP - 51.01 %
Ontario Hospitality Properties, LLLP (sold in June, 2017) 99.60 % -
Yuma Hospitality Properties, LLLP (sold October 2018, Note 6 and 10) 12.79 % -
Tucson Saint Mary’s Hospitality LLC - 83.66 %
RRF Limited Partnership (“RRF”) 75.89 % -
InnSuites Hotels Inc. 100.00 % -
IBC Hotels, LLC (including dba International Vacation Hotels) (Sold August 1, 2018) 99.90 % 0.10 %
(i) Indirect ownership is through the Partnership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October 31, 2018 and January 31, 2018, 211,708 and 235,812 Class A Partnership units
were issued and outstanding, representing 1.60% and 1.76% of the total Partnership units, respectively. Additionally, as of October
31, 2018 and January 31, 2018, 2,974,038 Class B Partnership units were outstanding to James Wirth, the Trust’s Chairman
and Chief Executive Officer, and Mr. Wirth’s affiliates. If all of the Class A and B Partnership units were converted on
October 31, 2018 and January 31, 2018, the limited partners in the Partnership would receive 3,185,746 and 3,209,850 Shares of
Beneficial Interest of the Trust. As of October 31, 2018 and January 31, 2018, the Trust owns 10,025,771 and 10,001,667 general
partner units in the Partnership, representing 75.89% and 75.70% of the total Partnership units, respectively. LIQUIDITY Our principal source of
cash to meet our cash requirements, including distributions to our shareholders, is our share of the Partnership’s cash flow,
quarterly distributions from the Albuquerque, New Mexico and Yuma, Arizona properties and more recently, sales of non-controlling
interests in certain of our Hotels. The Partnership’s principal source of cash flow is quarterly distributions from the Tucson,
Arizona properties. Our liquidity, including our ability to make distributions to our shareholders, will depend upon our ability
and the Partnership’s ability to generate sufficient cash flow from hotel operations and to service our debt. With approximately $2,000,000
of cash and cash equivalent (including short term investments maturing thru January 2019), as of October 31, 2018, the availability
of a $1,000,000 related party Demand/Revolving Line of Credit/Promissory Note, and the availability of the combined $1,000,000
Advance to Affiliate credit facilities, we believe that we will have enough cash on hand to meet all of our financial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n terms that are favorable to us, or at all. There can be no assurance
that we will be successful in obtaining extensions,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 Please see related party
footnote at Note 4 regarding additional liquidity items. BASIS OF PRESENTATION The condensed consolidated
balance sheet as of January 31, 2018, which has been derived from audited consolidated financial statements, and these unaudited
condensed consolidated financial statements have been prepared pursuant to the rules and regulations of the Securities and Exchange
Commission (“SEC”). Certain information related to the Trust’s organization, significant accounting policies
and footnote disclosures normally included in financial statements prepared in accordance with accounting principles generally
accepted in the United States (“GAAP”) has been condensed or omitted. The accounting policies followed in the preparation
of these unaudited condensed consolidated financial statements are consistent with those followed in the Trust’s annual consolidated
financial statements for the year ended January 31, 2018,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Trust’s Form 10-K for the year ended January 31, 2018. As sole general partner
of the Partnership, the Trust exercises unilateral control over the Partnership, and the Trust owns all of the issued and outstanding
classes of shares of InnSuites Hotels Inc. Therefore, the financial statements of the Partnership and InnSuites Hotels Inc. are
consolidated with the Trust, and all significant intercompany transactions and balances have been eliminated. Under Accounting Standards
Codification (“ASC”) Topic 810-10-25, Albuquerque Suite Hospitality, LLC and Yuma Hospitality Properties LLLP have
been determined to be variable interest entities with the Partnership as the primary beneficiary (see Note 7 – “Variable
Interest Entity”). Therefore, the financial statements of Albuquerque Suite Hospitality, LLC and Yuma Hospitality Properties,
LLP are consolidated with the Partnership and the Trust, and all significant intercompany transactions and balances have been eliminated. On August 1, 2018, the
Trust sold its interest in its wholly-owned subsidiary IBC Hospitality Technologies and IVHTravel.com. As a result of the sale,
the Trust has reported the operations of IBC as of July 31, 2018 and restated prior year January 31, 2018 as discontinued operations
in the accompanying condensed balance sheet, statement of operations and cash flows (see Note 10). On July 31, 2018, the Trust
entered into a sale agreement to sell its Yuma Hotel property which was closed on October 24, 2018. As a result, the Trust has
restated the assets and liabilities of the Yuma Hotel operations reported in the accompanying condensed consolidated balance sheet
at January 31, 2018 as discontinued operations and reported the Yuma Hotel operations as discontinued operations in the accompanying
statement of operations for the three and nine month period ended October 31, 2018 and reclassified the results of operations for
the prior year three and nine months period ended October 31, 2017 as discontinued operations in the accompanying statements of
operations (see Note 10). CORRECTION OF ERROR The management of Innsuites Hospitality Trust
determined, after discussions with our independent registered public accounting firm, that based on a review of the Company’s
accounting for certain revenue and expense transactions related to our former subsidiary IBC during the first quarter period ended
April 2018 were not properly accounted for and the related revenues previously reported were misstated. In addition, certain liabilities
were incorrectly recorded during the first quarter April 2018. During the first quarter
period ended April 30, 2018, we improperly recognized revenue and liabilities related to certain pass through transactions which
did not belong to IBC. As a result of our analysis, we have concluded that these revenues, expenses and liabilities should not
have been recorded. Accordingly, the revenue balances for IBC have been restated as follows: Revenue as reported was approximately
$345,000; Revenue as adjusted is approximately $131,000; Revenue was overstated by approximately $214,000. In addition, expenses
as reported were approximately $890,000; Expenses as adjusted is approximately $728,000; as a result, expenses were overstated
by approximately $162,000. As a result, operating loss for IBC as restated is approximately $598,000 and as reported was approximately
$546,000. Management believes the restatements had no material impact on our reported net loss per share of $0.03. On August 1,
2018, IBC has been sold and the current and historical financial information has been presented as discontinued operations in the
accompanying condensed balance sheets and statements of operations. SEASONALITY OF THE HOTEL BUSINESS The Hotels’ operations
historically have been somewhat seasonal. The southern Arizona hotels experience their highest occupancy in the first fiscal quarter
and, to a lesser extent, the fourth fiscal quarter. The second fiscal quarter tends to be the lowest occupancy period at the Arizona
hotel. This seasonality pattern can be expected to cause fluctuations in the Trust’s quarterly revenues. The hotel located
in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 Reclassifications Certain
amounts in previously issued financial statements have been reclassified to conform to the presentation following the sale of IBC
and the Yuma Hotel, which includes the reclassification of the combined financial position and results of operations of IBC and
the Yuma Hotel as discontinued operations (see Note 10) for all periods presented. Discontinued
Operations Pursuant
to ASC 205-20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densed consolidated statements of operations, net of income taxes.
The historical financial position of discontinued operations are aggregated and separately presented in our accompanying condensed
consolidated balance sheets. RECENTLY ISSUED ACCOUNTING GUIDANCE Accounting
Standards Not Yet Adopted In
February 2016, the FASB issued ASU No. 2016-02 (“ASU 2016-02”), Leases (Topic 842) Leases (Topic 840) Codification Improvements of Topic 842,
Leases “Leases (Topic 842 Targeted Improvements.” In June 2018, the FASB
issued Accounting Standards Update (“ASU”) 2018-07, Compensation – Stock Compensation (Topic 718) Improvements
to Nonemployee Share-Based Payment Accounting In January 2017, the
FASB issued Accounting Standards Update (“ASU”) 2017-04, Intangibles - Goodwill and Other (Topic 350): Simplifying
the Test for Goodwill Impairment</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and collectability of
advances and notes receivables. 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Construction in progress,
consisting of hotel land redevelopment costs, hotel pre-renovation costs, hotel renovation costs, interest incurred on financing,
architectural plans, is not depreciated until the related asset is placed in service. The balance of construction in progress at
October 31, 2018 was approximately $417,000, which management believes will be placed into service during the third quarter ended
November 30, 2018. The majority of the construction in progress as of October 31, 2018 related to the renovation costs associated
with the Tucson hotel property. The expected remaining cost of the Tucson renovation is approximately $100,000 at October 31, 2018.
The renovation of the Tucson Hotel property was completed the first week of December 2018.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impaired these assets during the fiscal year 2018, and has
determined that no further impairment is required of long-lived assets for the fiscal period ending October 31, 2018. REVENUE RECOGNITION Hotel and Operations – Continuing
Operations: ASU 2014-09 (Topic 606),
“Revenue from Contracts with Customers” is effective for reporting period after January 1, 2018.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IBC Technologies Discontinued Operations This ASU became effective
for the Trust beginning interim period February 1, 2018. Based on our evaluation of the new revenue recognition standard the Trust
presents revenue on a net basis for the period ending October 31, 2018. ASU 2014-09 (Topic 606),
“Revenue from Contracts with Customers) is effective for reporting period after January 1, 2018.
● International Vacation Hotels Travel (“IVH”) Transactional Business to Consumer (“B-to-C”) Revenues
● IVH Collect
● Hotel Collect
● Split
● IBC Business to Business (“B-to-B”) Revenues
● SaaS Revenue – SaaS revenues which include CRS and digital marketing services are billed on a monthly basis and paid for by the individual hotel properties the following month services are provided.
● Digital Marketing revenues – Performance of professional services on a fixed price monthly basis. INCOME (LOSS) PER SHARE Basic and diluted (loss)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85,746 Shares of the Beneficial Interest, as discussed in Note 1. For the periods ended October
31, 2018 and 2017, there were Class A and Class B Partnership units outstanding, which are convertible into Shares of Beneficial
Interest of the Trust. Assuming conversion at the beginning of each period, the aggregate weighted-average of these Shares of Beneficial
Interest would have been 3,308,848 and 3,101,638 for the three and nine months period ended October 31, 2018 and 3,314,674 for
the nine months period ended October 31, 2017, respectively, in addition to the basic weighted average shares outstanding. These
Shares of Beneficial Interest issuable upon conversion of the Class A and Class B Partnership units were dilutive during the three
and nine months period ended October 31, 2018 and for the nine months period ended October 31, 2017 and are included in the calculation
of diluted earnings per share. These Shares of Beneficial Interest issuable upon conversion of the Class A and Class B Partnership
units during the three months period ended October 31, 2017 are excluded in the calculation of diluted loss per share as their
effect would be anti-dilutive as we reported a net loss for the period. SEGMENT REPORTING As a result of the sale
of IBC (see Note 10), the Chief Operating Decision Maker (“CODM”), Mr. Wirth, CEO of the Trust, has determined that
the Trust operations are comprised of one reportable segment, Hotel Operations &amp; Corporate Overhead (continuing operations)
segment that has ownership interest in three hotel properties with an aggregate of 260 suites in Arizona and New Mexico. The Trust
has a concentration of assets in the southwest United States and the southern Arizona market. Prior to the sale of IBC, the Trust
has previously determined that its operations were comprised of two reportable segments, a Hotel Operations &amp; Corporate Overhead
segment, and the IBC Hospitality segment serving 2,000 unrelated hotel properties. In connection with the sale of IBC, the historical
financial information presented in this Form 10-Q reflects this change with IBC being reported as discontinued operation. The Trust has chosen to
focus its hotel investments in the southwest region of the United States. The CODM does not review assets by geographical region;
therefore, no income statement or balance sheet information by geographical region is provided. 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pproximately
$1.8 million invested in Level 1 short-term bonds during the period ended October 31, 2018, and had no other assets or liabilities
carried at fair value on a recurring basis and had no fair value re-measurements during the period ended October 31, 2018. As the
short term bonds mature thru January 2019, the Company has classified such amounts as cash in the accompanying condensed balance
sheet at October 31, 2018, due to the short term nature of the instruments.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t>
  </si>
  <si>
    <t>Disclosure of Compensation Related Costs, Share-based Payments [Abstract]</t>
  </si>
  <si>
    <t>3. STOCK-BASED COMPENSATION TRUSTEE STOCK COMPENSATION For the three and nine
month periods ended October 31, 2018 and 2017, the Trust recognized expenses of approximately $8,000 and $13,000 and $24,000 and
$39,000, respectively, related to stock-based compensation. During the nine months period ended October 31, 2018, the Trust issued
18,000 restricted shares with a total market value of $32,400 in the first fiscal quarter of fiscal year 2019 as compensation to
its three outside Trustees for fiscal year 2019. On a monthly basis through January 31, 2019, these shares vest at a rate of approximately
500 shares for each outside Trustee. As of October 31, 2018, the remaining unamortized stock based compensation to be recognized
into stock based compensation over the next six months is approximately $8,000. The following table summarizes
restricted share activity during the nine months ended October 31, 2018:
Restricted Shares
Shares Weighted-Average Per Share Grant Date Fair Value
Balance of unvested awards at January 31, 2018 - -
Granted 18,000 $ 1.8
Vested (13,500 ) $ 1.8
Forfeited - -
Balance of unvested awards at October 31, 2018 4,500 $ 1.8</t>
  </si>
  <si>
    <t>Related Party Transactions</t>
  </si>
  <si>
    <t>Related Party Transactions [Abstract]</t>
  </si>
  <si>
    <t>4. RELATED PARTY TRANSACTIONS On December 1, 2014, the
Trust entered into a $1,000,000 net maximum Demand/Revolving Line of Credit/Promissory Note with Rare Earth Financial, LLC, an
entity which is wholly owned by Mr. Wirth and his family members. The Demand/Revolving Line of Credit/Promissory Note, as amended
on June 19, 2017, bears interest at 7.0% per annum for both a payable and receivable, is interest only quarterly and matures on
June 30, 2019. No prepayment penalty exists on the Demand/Revolving Line of Credit/Promissory Note. The balance fluctuates significantly
through the period. The Demand/Revolving Line of Credit/Promissory Note has a net maximum borrowing/lending capacity of $1,000,000.
As of October 31, 2018 and January 31, 2018, the Trust had a an amount receivable of approximately $1,569,000, including accrued
interest and $811,000, respectively. The outstanding balance is in excess of the permitted amount of $1,000,000. During the nine
months period ended October 31, 2018, the Trust advanced approximately $754,000, received approximately $50,000 in repayments and
accrued approximately $54,000 of interest income. Subsequent to October 31, 2018, Rare Earth Financial, LLC made a payment of $580,000
to IHT on the related note receivable which reduced the outstanding balance on the note receivable to under $1,000,000. As of January 31, 2017,
the Trust had an available Affiliate credit facility with a maximum borrowing/lending capacity of $500,000 to Tempe/Phoenix Airport
Resort LLC. On June 19, 2017, the Board changed the terms of Tempe/Phoenix Airport Resort LLC Affiliate credit facilities by increasing
the borrowing capacity to $1,000,000 and changed the Maturity Date from June 30, 2017 to June 30, 2019, bears interest at 7.0%
per annum for both a payable and receivable. As of October 31, 2018 and January 31, 2018, the Trust had an amount receivable of
approximately $406,000 and $970,000, respectively. During the nine months period ended October 31, 2018, the Trust accrued approximately
$39,000 of interest income, received payments of approximately $760,000 and made cash advances of approximately $157,000. Subsequent
to October 31, 2018, IHT advanced $580,000 to Tempe/Phoenix which increased the related note receivable balance to approximately
$1,000,000. Tempe then advanced the monies to Rare Earth Financial, LLC. As of October 31, 2018
and January 31, 2018, Mr. Wirth and his affiliates held 2,974,038 and 2,974,038 Class B Partnership units, which represented 22.5%
and 22.5% of the total outstanding Partnership units. As of October 31, 2018 and January 31, 2018, Mr. Wirth and his affiliates
held 7,048,462 and 6,939,429 respectively, Shares of Beneficial Interest in the Trust, which represented 73.09% and 70.99%, respectively,
of the total issued and outstanding Shares of Beneficial Interest. For the three and nine months ended October 31, 2018, Mr. Wirth’s
affiliates paid the Trust approximately $30,000 and $130,000 respectively, for management and licensing fees. During the nine months
period ended October 31, 2018, Ms. Pamela Barnhill, immediate family member to Mr. Jim Wirth, was employed by the Trust and IBC
and was paid approximately $78,000 for the nine months period ended October 31, 2018. The Trust also employs another immediate
family member of Mr. Wirth who provides technology support services to the Trust, receiving a $60,000 yearly salary. Another immediate
family member of Mr. Wirth provides investor relations support and services on an hourly basis, of which the Trust has paid this
individual approximately $14,000 during the nine month period ended October 31, 2018.</t>
  </si>
  <si>
    <t>Notes Payable</t>
  </si>
  <si>
    <t>Debt Disclosure [Abstract]</t>
  </si>
  <si>
    <t>5. NOTES PAYABLE On August 24, 2012, the
Yuma entity entered into a $5,500,000 mortgage loan with 1 st On May 11, 2017, Yuma Hospitality
Properties, LLLP entered into a $850,000 Promissory Note Agreement (“Yuma Loan Agreement”) as a credit facility to
replenish funds for the hotel remodel with 1 st On January 8, 2016, in
connection with the acquisition of substantially all of the assets of International Vacation Hotels, the Trust entered into a $400,000
business loan with Laurence Holdings Limited, an Ontario, Canada corporation, with a maturity date of February 1, 2019 pursuant
to the terms of the Security Agreement and Promissory Note (the “Laurence Holdings Agreement”). The Laurence Holdings
Agreement required the funds be used for the purchase of International Vacation Hotels assets. The Laurence Holdings Agreement
provides for interest- only payments for the first three months of the term and principal and interest payments for the remaining
portion of the loan. The Laurence Holdings Agreement sets an interest rate of 8% per annum with no prepayment penalty. As of October
24, 2018, the business loan was paid in full. The loan was reclassified at January 31, 2018 and recorded under liabilities of discontinued
operations in the accompanying condensed consolidated balance sheet (see Note 10). On June 29, 2017, Tucson
Hospitality Properties, LLLP, a subsidiary of InnSuites Hospitality Trust, entered into a $5.0 million Business Loan Agreement
(“Tucson Loan”) as a first mortgage credit facility with KS State Bank to refinance the existing first mortgage credit
facility with an approximate payoff balance of $3.045 million which will allow Tucson Hospitality Properties, LLLP to be reimbursed
for prior and future hotel improvements. The Tucson Loan has a maturity date of June 19, 2042. The Tucson Loan has an initial interest
rate of 4.69% for the first five years and thereafter a variable rate equal to the US Treasury + 2.0% with a floor of 4.69% and
no prepayment penalty. This credit facility is guaranteed by InnSuites Hospitality Trust, RRF Limited Partnership, Rare Earth Financial,
LLC, James F. Wirth and Gail J. Wirth and the Wirth Family Trust dated July 14, 2016. As of October 31, 2018, the Tucson Loan was
approximately $4,852,000. Scheduled minimum payments
of debt, net of debt discounts, as of October 31, 2018 are as follows in the respective fiscal years indicated:
FISCAL YEAR MORTGAGES NOTES PAYABLE RELATED PARTIES OTHER NOTES PAYABLE TOTAL
Remainder of 2019 (3 mos) $ 27,000 $ 148,000 $ 1,055,000 $ 1,230,000
2020 115,000 318,000 238,000 671,000
2021 119,000 95,000 212,000 426,000
2022 127,000 46,000 173,000
2023 130,000 130,000
Thereafter 4,334,000 4,334,000
$ 4,852,000 $ 561,000 $ 1,551,000 $ 6,964,000</t>
  </si>
  <si>
    <t>Sale of Ownership Interests in Subsidiaries</t>
  </si>
  <si>
    <t>Sale Of Ownership Interests In Subsidiaries</t>
  </si>
  <si>
    <t>6. SALE OF OWNERSHIP INTERESTS IN SUBSIDIARIES During the nine months
period ended October 31, 2018, there were 14.50 Class A units sold for $145,000 ($10,000/unit), of which 14.50 came from the Trust’s
Class B units, and no C units of the Albuquerque entity sold. As of July 31, 2018, and January 31, 2018, the Trust held a 20.33%
and 22.83% ownership interest, or 122 and 137 Class B units, in the Albuquerque entity, Mr. Wirth and his affiliates held a 0.17%
interest, or 1 Class C unit, and other third parties held a 79.50% interest, or 477 Class A units as of October 31, 2018 and 79.25%
or 475.5 units as of January 31, 2018. As of February 1, 2017, the Trust no longer accrues for these distributions as the preference
period generally has expired. During the three and nine months period ended October 31, 2018 the Trust paid distributions in the
amount of approximately $105,000, of which approximately $22,000 was to IHT, which were eliminated during the consolidation process
for reporting purposes and approximately $83,000 was to the third party non-controlling interest holder and approximately $308,000,
of which approximately $69,000 was to IHT, which were eliminated during the consolidation process for reporting purposes, and approximately
$239,000 was to the third party the non-controlling interest holders, respectively. During the nine months
ended October 31, 2018, there were no Class A, B or C units of the Tucson entity sold. As of October 31, 2018, and January 31,
2018, the Partnership held a 51.01% ownership interest, or 404 Class B units, in the Tucson entity, Mr. Wirth and his affiliates
held a 0.38% interest, or 3 Class C units, and other parties held a 48.6% interest, or 385 Class A units. As of February 1, 2017,
the Trust no longer accrues for these distributions as the preference period generally has expired. During the three and nine months
period ended October 31, 2018 the Trust paid distributions in the amount of approximately $0 and approximately $139,000, of which
approximately $71,000 was to RRF Limited Partnership, which were eliminated during the consolidation process for reporting purposes,
and approximately $68,000 was to the third party the non-controlling interest holders, respectively. During the nine months
ended October 31, 2018, there were no Class A, B or C units of the Yuma entity sold. As of October 31, 2018, the Trust held a
12.79% ownership interest, or 102.30 Class B units, in the Yuma entity, Mr. Wirth and his affiliates held a 0.63% interest, or
5 Class C units, and other parties held a 86.59% interest, or 692.70 Class A units. As of February 1, 2017, the Trust no longer
accrues for these distributions as the preference period generally has expired. During the three and nine months period ended
October 31, 2018 the Company paid distributions in the amount of approximately $140,000, of which approximately $19,000 was to
IHT, which were eliminated during the consolidation process for reporting purposes, and approximately $121,000 was to the third
party non-controlling interest holder and approximately $432,000, of which approximately $69,000 was to IHT, which were eliminated
during the consolidation process for reporting purposes, and approximately $363,000 was to the third party non-controlling interest
holders, respectively.</t>
  </si>
  <si>
    <t>Variable Interest Entity</t>
  </si>
  <si>
    <t>7. VARIABLE INTEREST ENTITY Management evaluates the
Trust’s explicit and implicit variable interests to determine if they have any variable interests in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Yuma and Albuquerque entities are variable interest entities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Yuma
entity and Albuquerque, including its mortgage note payable and distribution obligations, which based on the capital structure
of the Yuma entity, management believes could potentially be significant. b) The Partnership, Trust
and their related parties have maintained, as a group, a controlling ownership interest in the Albuquerque entity and Yuma, with
the largest ownership belonging to the Partnership. c) The Partnership, Trust
and their related parties have maintained control over the decisions which most impact the financial performance of the Yuma entity,
including providing the personnel to operate the property on a daily basis. On July 31, 2018, the
Trust entered into a sale agreement to sell its Yuma Hotel property which was closed on October 24, 2018. As a result, the Trust
has reclassified the assets and liabilities of the Yuma Hotel operations reported in the accompanying condensed consolidated balance
sheet at January 31, 2018 as discontinued operations and reported the Yuma Hotel operations as discontinued operations in the
accompanying statement of operations for the three and nine month period ended October 31, 2018 and restated the prior year three
and nine months period ended October 31, 2018 (see Note 10).</t>
  </si>
  <si>
    <t>Statements of Cash Flows, Supplemental Disclosures</t>
  </si>
  <si>
    <t>Supplemental Cash Flow Elements [Abstract]</t>
  </si>
  <si>
    <t>8. STATEMENTS OF CASH FLOWS, SUPPLEMENTAL DISCLOSURES The Trust paid approximately
$380,000 and $451,000 in cash for interest for the nine months period ended October 31, 2018 and 2017, respectively for continuing
operations. The Trust paid approximately $550,000 and $20,000 for taxes for the nine months period ended October 31, 2018 and 2017,
respectively for continuing operations. In connection with the
sale of the Yuma property, the related mortgage note payable was paid off in full in the amount of approximately $5,560,000 at
the time of the sale. In connection with the
sale of IBC, the Trust entered into a note receivable for $2,750,000 for a portion of the purchase price. Purchase of treasury stock on notes payable
were approximately $477,000 for the nine months period ended October 31, 2018.</t>
  </si>
  <si>
    <t>Commitments and Contingencies</t>
  </si>
  <si>
    <t>Commitments and Contingencies Disclosure [Abstract]</t>
  </si>
  <si>
    <t>9. COMMITMENTS AND CONTINGENCIES The Albuquerque Hotel is
subject to a non-cancelable ground lease that expires in 2058. Total expense associated with the non-cancelable ground lease for
the three and nine months ended October 31, 2018 and 2017 was approximately $31,000 and $37,000, respectively and approximately
$106,000 and $112,000, respectively. Deferred rent was approximately $145,000 at October 31, 2018 and is recorded under accrued
expenses in the accompanying condensed consolidated balance sheet. On August 4, 2017, the
Trust entered into a five year office lease agreement with Northpoint Properties for a commercial office lease at 1730 E Northern
Ave, Suite 122, Phoenix, Arizona 85020 commencing on September 1, 2017. Base monthly rent of $4,100 increases 6% on a yearly basis.
No rent is due for October 2018 and October 2022 months. The Trust also agreed to pay electricity and applicable sales tax. The
office lease agreement provides early termination with a 90 day notification with an early termination fee of $12,000, $8,000,
$6,000, $4,000 and $2,000 for years 1 – 5 of the lease term, respectively. Rent expense on this lease agreement for the three
and nine months period ended October 31, 2018 was approximately $10,000 and $30,000 (net of sublease rental income of approximately
$7,000 for the three and nine months period ended October 31, 2018). Deferred rent was approximately $6,000 at October 31, 2018
and is recorded under accrued expenses in the accompanying condensed consolidated balance sheet. Rent expense incurred by the Trust
for the three and nine months period ended October 31, 2017 was approximately $9,000 and $18,000, respectively. Future minimum lease payments
under the non-cancelable ground leases and office lease are as follows:
Fiscal Year Ending
Remainder of FY 2019 62,000
FY 2020 167,000
FY 2021 170,000
FY 2022 174,000
FY 2023 145,000
Thereafter 4,204,000
Total 4,922,000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are not reported on the Trust’s Consolidated Balance Sheet as “Restricted Cash” as the balance
was deminimus as of October 31, 2018 and January 31, 2018. InnSuites Hotels has entered
into membership agreements with Best Western International, Inc. (“Best Western”) with respect to all three of the
Hotels. In exchange for use of the Best Western name, trademark and reservation system, the participating Hotels pay fees to Best
Western based on reservations received through the use of the Best Western reservation system and the number of available suites
at the participating Hotels. The agreements with Best Western have no specific expiration terms and may be cancelled by either
party. Best Western requires that the participating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46,000 and $37,000 for the three months ended October 31, 2018 and 2017, respectively, and approximately
$125,000 and $114,000 for the nine months ended October 31, 2018 and 2017, respectively. The nature of the operations
of the Hotels exposes them in most cases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Indemnification: We have entered into indemnification
agreements with all of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our best interests. These agreement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may advance payments in connection with indemnification
under the agreements. The level of indemnification is to the full extent of the net equity based on appraised and/or market value
of the Trust. Historically, we have not incurred any payments for these obligations and, therefore, no liabilities have been recorded
for these indemnities in the accompanying consolidated balance sheet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t>
  </si>
  <si>
    <t>Discontinued Operations</t>
  </si>
  <si>
    <t>Discontinued Operations and Disposal Groups [Abstract]</t>
  </si>
  <si>
    <t>10. Discontinued Operations Sale of IBC Discontinued operations during the nine months
period ended October 31, 2018 consist of the operations from the IBC subsidiary. On August 15, 2018 Innsuites Hospitality Trust
(IHT) entered into a final sale agreement for its subsidiary IBC Hotels LLC (IBC) with an effective sale date as of August 1, 2018
to a third party buyer (Buyer). The third-party purchaser hired IHT’s former Chief Operating Officer, who is a family member
of IHT’s CEO. The sale price was $3,000,000 to be paid to IHT as follows:
1. $250,000 at closing, which was received on August 14, 2018;
2. A secured promissory note in the principal amount of $2,750,000 with interest to be accrued at 3.75% per annum, recorded in the accompanying condensed balance sheet in continuing operations. Interest shall accrue for the first 10 months (starting August 2018), thereafter for month 11 and 12 principal and interest payments of 50% ($25,632 per month), then the remaining amount to be amortized over 59 months (payments of $52,054 per month) with maturity in June 2024. Note is secured by (1) pledge of the Buyer’s
interest, and (2) a security interest in all assets of IBC, provided IHT shall agree to subordinate such equity interest to commercially
reasonable debt financing upon request. If after effective date IBC closes an equity
transaction with net proceeds to IBC in excess of $2,500,000, IBC/Buyer shall pay to IHT an amount equal to (a) 50% of the net
proceeds received by IBC and (b) 50% of the sum of the unpaid balance of the note and accrued interest accrued but unpaid interest
thereon, as the date of receipt of the net proceeds by IBC. IHT has agreed to provide continuing working
capital support for a period of six months in the amount of approximately $37,500 per month to IBC for transitional purposes. IHT
has no managerial control nor does IHT have the ability to direct the operations or capital requirements of IBC as of August 1,
2018. IHT has no rights to any benefits or losses from IBC as of August 1, 2018. As a result of the sale, the Trust recorded
a gain on sale of approximately $2,244,000, net of taxes of $0. The gain is determined by the sales prices of approximately $3,000,000
let the estimated book value of the assets acquired and liabilities assumed of approximately $431,000 and costs associated with
the sale of approximately $325,000. Default If Buyer has not paid two or more payments
on the note as scheduled, or if Buyer has not satisfied any other provisions in the note, IHT may give Buyer notice of default.
If Buyer fails to cure the default within 30 days after notice (a) on or before February 5, 2020, then 75% of the issued and outstanding
IBC interest shall be transferred to IHT, and (b) on or after February 5, 2020, then 51% of the issued and outstanding interest
of the Company shall be transferred to IHT. Debt/Working Capital adjustment On or before the sixty calendar days following
the effective date (August 1, 2018) Buyer shall prepare and deliver to IHT a written statement (closing statement) setting forth
a calculation of the aggregate amount of (i) all indebtedness, (ii) working capital of IBC as of the close of business on the last
business day immediately preceding the effective date (closing net working capital) , and (iii) a proposed adjustment to the principal
amount of the note payable, calculated as follows:
● If the closing new working capital is between $0 and negative $100,000, the purchase price shall not be adjusted;
● If the closing working capital is less then negative $100,000, the principal amount of the note shall be decreased in amount equal to the amount by which the closing net working capital is greater than negative $100,000; and
● If the closing working capital is greater than $0, the principal amount of the note shall be increased in an amount equal to the closing working capital. There were no working capital adjustments to
the sale price at the conclusion of the 60 day adjustment period. Office Lease/Contracts IHT will maintain an existing reservation center
contract with IBC requiring IHT to make payments of $7,500 per month for a minimum of 6 months after closing. IHT will continue to rent office space to IBC
on the same terms and conditions as in effect currently on a month to month basis at a monthly rent of approximately $2,500, terminable
by either IHT or IBC on a 30-day prior written notice. Indemnification IHT has agreed to indemnify and hold harmless
the Buyer from and against any and all losses suffered, sustained or incurred by any Buyer indemnified party, resulting from, arising
in connection with or related to (i) any breach of a representation or warranty made by IHT, (ii) any breach of a seller fundamental
representation by IHT, (iii) any breach of any covenant made by IHT in this agreement, certification or writing delivered pursuant
to the agreement, (iv) any claims or liabilities under, related to or in connection with any person status as a security holder
of the company prior to closing, or (v) any transaction expense or indebtedness not accounted for in the final determination of
the purchase price. Incentive Bonus On September 4, 2018, the Board approved to
pay a $15,000 bonus to the daughter of the CEO, and who is the former Chief Operating Officer, in connection with the sale of IBC.
The CEO’s daughter is now employed by the Company that acquired IBC. In addition, the Board approved to pay a $10,000 bonus
to the Executive Vice President of the Trust in connection with the sale of IBC. These bonuses will be paid upon receipt of the
monthly payments to be received in connection with the note receivable described above starting in September 2019 at $1,000 per
month. The Trust also paid the former CFO a $5,000
compensation bonus related to the sale of IBC. Sale of Yuma Property Discontinued operations during the three and
nine months ended October 31, 2018 consisted of the sale of the Yuma Hotel property. On July 31, 2018, IHT entered into a purchase
and sale agreement to sell its Innsuites Yuma Hotel and Suites Best Western (Yuma), together with certain furniture, fixtures,
equipment, operating supplies and other ancillary items pertaining to the daily operations to a third party. The sale was completed
on October 24, 2018. The sales price, as revised, was approximately $16.05 million, of which the net proceeds (net of mortgage
payoff, commissions and closing costs) received by the IHT was approximately $9.93 million. The Trust recorded a gain on sale of approximately
$11,080,000, net of estimated tax of approximately $381,000. The gain was determined by the sale price less the estimated book
value other assets sold of approximately $4,589,000. In connection with the sale of the Yuma property the related mortgage note
payable in the amount of approximately $5,560,000 at the time of the sale was paid in full. The following tables list the assets and liabilities
of discontinued operations at October 31, 2018 and January 31, 2018 and the discontinued operations for IBC and Yuma for the three
and nine months period ended October 31, 2018 and IBC, Yuma and Ontario for the and three and nine months period October 31, 2017 DISCONTINUED OPERATIONS
OCTOBER 31, 2018
Yuma
ASSETS
Current Assets:
Cash and Cash Equivalents $ 9,985,750
Accounts Receivable 201,667
Prepaid Expenses and Other Current Assets 13,680
Total Current Assets of Discontinued Operations 10,201,097
Property, Plant and Equipment, net -
TOTAL ASSETS OF DISCONTINUED OPERATIONS AND HELD FOR SALE $ 10,201,097
LIABILITIES
LIABILITIES
Current Liabilities:
Accounts Payable and Accrued Expenses $ 651,951
Current Portion of Mortgage Notes Payable -
Current Portion of Notes Payable to Banks -
Current Portion of Other Notes Payable -
Total Current Liabilities of Discontinued Operations 651,951
Mortgage Notes Payable -
TOTAL LIABILITIES OF DISCONTINUED OPERATIONS AND HELD FOR SALE $ 651,951 DISCONTINUED OPERATIONS
JANUARY 31, 2018
Total Yuma IBC Ontario
ASSETS
Current Assets:
Cash and Cash Equivalents $ 200,705 178,317 22,388 -
Accounts Receivable 265,377 70,139 195,238 -
Prepaid Expenses and Other Current Assets 25,447 10,803 14,644 -
Total Current Assets of Discontinued Operations 491,529 259,259 232,270 -
Property, Plant and Equipment, net 5,240,535 4,815,664 424,871 -
TOTAL ASSETS OF DISCONTINUED OPERATIONS AND HELD FOR SALE $ 5,732,064 5,074,922 657,141 -
LIABILITIES
LIABILITIES
Current Liabilities:
Accounts Payable and Accrued Expenses $ 607,941 269,242 251,723 86,976
Current Portion of Mortgage Notes Payable -
Current Portion of Notes Payable to Banks 165,239 165,239
Current Portion of Other Notes Payable 123,859 123,859 -
Total Current Liabilities of Discontinued Operations 897,039 434,481 375,582 86,976
Mortgage Notes Payable and Notes to Bank 5,490,374 5,490,374 - -
TOTAL LIABILITIES OF DISCONTINUED OPERATIONS AND HELD FOR SALE $ 6,387,413 5,924,855 375,582 86,976
FOR THE THREE MONTHS ENDED
OCTOBER 31,
2018 2018
IBC Yuma
REVENUE
Room $ 971,476 $ 971,476
Food and Beverage 5,920 5,920
Reservation and Convention 0
Other 5,996 5,996
TOTAL REVENUE 983,392 - 983,392
OPERATING EXPENSES
Room 725,776 725,776
Food and Beverage 5,205 5,205
Telecommunications 5,421 5,421
General and Administrative 390,236 86,530 303,706
Sales and Marketing 121,928 36,428 85,500
Reservation Acquisition Costs -
Repairs and Maintenance 63,031 63,031
Hospitality 50,007 50,007
Utilities 51,958 51,958
Depreciation 114,314 114,314
Intangible Amortization -
Real Estate and Personal Property Taxes, Insurance and Ground Rent 46,279 46,279
Other -
TOTAL OPERATING EXPENSES 1,574,154 122,958 1,451,195
OPERATING LOSS (590,761 ) (122,958 ) (467,803 )
Interest Income -
TOTAL OTHER INCOME - - -
Interest on Mortgage Notes Payable 72,420 72,420
Interest on Notes Payable to Banks 12,075 12,075
Interest on Other Notes Payable -
TOTAL INTEREST EXPENSE 84,496 - 84,496
CONSOLIDATED NET LOSS OF DISCONTINUED OPERATIONS $ (675,257 ) $ (122,958 ) $ (552,299 )
FOR THE THREE MONTHS ENDED
OCTOBER 31,
2017 2017
IBC Yuma Ontario
REVENUE
Room $ 1,033,218 $ 1,033,218
Food and Beverage 10,839 10,839
Reservation and Convention 365,749 365,749
Other 5,346 5,346
TOTAL REVENUE 1,415,152 365,749 1,049,403 -
OPERATING EXPENSES
Room 224,201 224,201
Food and Beverage 15,563 15,563
Telecommunications 5,689 5,689
General and Administrative 477,627 363,303 92,623 21,701
Sales and Marketing 564,472 483,289 81,183
Reservation Acquisition Costs -
Repairs and Maintenance 86,296 86,296
Hospitality 54,643 54,643
Utilities 64,160 64,160
Depreciation 146,984 26,541 120,443
Intangible Amortization 16,750 16,750
Real Estate and Personal Property Taxes, Insurance and Ground Rent 21,284 21,284
Other 150 150
TOTAL OPERATING EXPENSES 1,677,819 889,883 766,235 21,701
OPERATING LOSS (262,667 ) (524,134 ) 283,168 (21,701 )
Interest Income -
TOTAL OTHER INCOME - - - -
Interest on Mortgage Notes Payable 83,178 83,178
Interest on Notes Payable to Banks 4,767 4,767
Interest on Other Notes Payable 26 26
TOTAL INTEREST EXPENSE 87,970 4,767 83,203 -
CONSOLIDATED NET LOSS OF DISCONTINUED OPERATIONS $ (350,637 ) $ (528,901 ) $ 199,965 $ (21,701 )
FOR THE NINE MONTHS ENDED
OCTOBER 31,
2018 2018
IBC Yuma
REVENUE
Room $ 3,225,783 3,225,783
Food and Beverage 27,569 27,569
Reservation and Convention 265,281 265,281
Other 41,057 41,057
TOTAL REVENUE 3,559,691 265,281 3,294,410
OPERATING EXPENSES
Room 1,243,699 1,243,699
Food and Beverage 34,136 34,136
Telecommunications 21,803 21,803
General and Administrative 1,041,658 493,451 548,206
Sales and Marketing 636,119 384,038 252,082
Reservation Acquisition Costs 142,842 142,842
Repairs and Maintenance 180,112 180,112
Hospitality 167,095 167,095
Utilities 149,635 149,635
Depreciation 396,642 51,008 345,634
Intangible Amortization -
Real Estate and Personal Property Taxes, Insurance and Ground Rent 88,344 88,344
Other 5,486 5,486
TOTAL OPERATING EXPENSES 4,107,570 1,071,340 3,036,231
OPERATING LOSS (547,880 ) (806,059 ) 258,179
Interest Income -
TOTAL OTHER INCOME - - -
Interest on Mortgage Notes Payable 212,573 212,573
Interest on Notes Payable to Banks -
Interest on Other Notes Payable 41,543 3,725 37,819
TOTAL INTEREST EXPENSE 254,116 3,725 250,391
CONSOLIDATED NET LOSS OF DISCONTINUED OPERATIONS $ (801,996 ) $ (809,784 ) $ 7,788
FOR THE NINE MONTHS ENDED
OCTOBER 31,
2017 2017
IBC Yuma Ontario
REVENUE
Room $ 4,405,046 3,007,722 1,397,324
Food and Beverage 95,511 30,535 64,976
Reservation and Convention 887,274 887,274
Other 24,987 16,544 8,443
TOTAL REVENUE 5,412,819 887,274 3,054,802 1,470,743
OPERATING EXPENSES
Room 1,648,772 708,874 939,898
Food and Beverage 110,663 44,511 66,152
Telecommunications 24,116 24,116 -
General and Administrative 1,504,218 952,710 272,692 278,815
Sales and Marketing 1,353,825 1,008,029 222,496 123,300
Reservation Acquisition Costs -
Repairs and Maintenance 319,309 219,160 100,149
Hospitality 278,896 156,669 122,227
Utilities 239,965 165,325 74,640
Depreciation 604,610 75,083 351,703 177,824
Intangible Amortization 50,250 50,250
Real Estate and Personal Property Taxes, Insurance and Ground Rent 127,484 71,469 56,015
Other 1,457 (2,111 ) 3,568
TOTAL OPERATING EXPENSES 6,263,564 2,086,073 2,234,904 1,942,588
OPERATING LOSS (850,745 ) (1,198,799 ) 819,899 (471,845 )
Interest Income 961 961
TOTAL OTHER INCOME 961 - - 961
Interest on Mortgage Notes Payable 352,203 224,416 127,787
Interest on Notes Payable to Banks 16,666 16,666
Interest on Other Notes Payable 454 26 428
TOTAL INTEREST EXPENSE 369,322 16,666 224,441 128,215
CONSOLIDATED NET LOSS OF DISCONTINUED OPERATIONS $ (1,219,106 ) $ (1,215,465 ) $ 595,457 $ (599,099 )</t>
  </si>
  <si>
    <t>Stockholders Equity</t>
  </si>
  <si>
    <t>Equity [Abstract]</t>
  </si>
  <si>
    <t>11. STOCKHOLDERS EQUITY Repurchase of Stock and Units In June 2018 the Trust
entered into a Note Payable with an investor for $175,000. The Note Payable has a maturity date of May 2021 and is related to the
repurchase of 60,000 shares of IHT Stock. The note payable is due in equal monthly payments of approximately $5,435 with 7% interest
per annum. No prepayment penalty exists. The outstanding balance at October 31, 2018 was approximately $158,000. In March 2018 the Trust
entered into a Note Payable with an investor for approximately $125,000. The Note Payable has a maturity date of March 2021 and
is related to the repurchase of 41,167 shares of IHT Stock. The note payable is due in equal monthly payments of approximately
$3,825 with 7% interest per annum. No prepayment penalty exists. The outstanding balance at October 31, 2018 was approximately
$102,000. In April 2018 the Trust
entered into a Note Payable with an investor for approximately $140,000. The Note Payable has a maturity date of February 2021
and is related to the repurchase of 93,247 shares of IHT Stock. The note payable is due in equal monthly payments of approximately
$4,325 with 7% interest per annum. No prepayment penalty exists. The outstanding balance at October 31, 2018 was approximately
$111,000. In May 2018 the Trust entered
into a Note Payable with an investor for approximately $14,000. The Note Payable has a maturity date of August 2021 and is related
to the repurchase of 5,827 shares of IHT Stock. The note payable is due in equal monthly payments of approximately $400 with 7%
interest per annum. No prepayment penalty exists. The outstanding balance at October 31, 2018 was approximately $8,000. In June 2018, the Trust
entered into a severance agreement with its former CFO in which is was agreed that the Trust would repurchase 10,500 shares of
IHT stock at a price of $2.14 per share, the original exercise price. No prepayment penalty exists. The note payable in the amount
of approximately $23,000 matures in September 2020, with monthly payments of approximately $970 per month, including interest at
7% per annum, beginning in September 2018. The outstanding balance was approximately $21,000 at October 31, 2018. During the prior year January
31, 2018, the Trust entered into various Note Payables with various third party investors in the aggregate amount of approximately
$101,000 for the repurchase of 51,126 shares of common stock. The notes range from approximately $5,000 to $48,000 and mature on
various dates thru July 2020, and accrue interest at 7%. The outstanding balance on these notes were approximately $55,000 at October
31, 2018. During the prior year January
31, 2018, the Trust entered into a Note Payable with Mr. Marc Berg, Vice President and Trustee of the Trust, in the amount of $40,000
for the repurchase of 80,000 shares of common stock. The note matures in July 2020, requires monthly payments of approximately
$2,500 and accrues interest at 7%. The outstanding balance on the related note payable was approximately $47,000 at October 31,
2018. During the nine months period ended October
31, 2018, the Trust repurchased 184,055 shares of common stock on the open mark on various dates for a total cash purchase price
of approximately $311,000. The Trust has recorded the above transactions
as treasury stock under stockholders’ equity in the accompanying condensed balance sheet as of October 31, 2018. In addition,
pursuant to the above notes payable, the Company made down payments related to the purchase of the treasury stock of approximately
$13,000 in aggregate to the various note holders. During the nine months
period ended October 31, 2018, the Trust provided working capital to the General Partner in the form of notes payable to third
party investors for the repurchase of 24,104 units of the beneficial partnership units for the benefit of the General Partner.
The notes payables aggregated to approximately $42,000 and vary in amounts ranging from $7,000 to $20,000 and mature on various
dates thru August 2021, with monthly payments of approximately $500 per note payable. The notes accrue interest at 7% per annum.
In addition, during the year end January 31, 2018, the Trust provided working capital to the General Partner in the form of notes
payable to third party investors for the repurchase of 48,584 units of the beneficial partnership units for the benefit of the
General Partner. The notes payables aggregated to approximately $88,000 and vary in amounts ranging from $4,000 to $22,000 and
mature on various dates thru January 2021, with monthly payments ranging from approximately $500 to approximately $1,000 per note
payable. The notes accrue interest at 7% per annum. The balance of the notes outstanding was approximately $101,000 at October
31, 2018. During the year end January
31, 2018, the Trust provided working capital to the General Partner in the form of notes payable to related parties ( Mr. James
Wirth and family) for the repurchase of 433,900 units of the beneficial partnership units for the benefit of the General Partner.
The notes payables aggregated to approximately $868,000 and vary in amounts ranging from $92,000 to $500,000 and mature on various
dates thru July 2020, with monthly payments ranging from approximately $3,000 to approximately $15,000 per note payable. The notes
accrue interest at 7% per annum. The balance of the notes outstanding was approximately $515,000 at October 31, 2018. Dividends The Trust had originally
declared a dividend on June 19, 2018, of $0.01 per share payable on July 31, 2018 to shareholders of record as of July 16, 2018.
However, the Trust rescinded the original dividend and re-declared the dividend on July 26,2018 with a date of record as of August
8, 2018 and paid on August 20, 2018 in the amount of approximately $99,000. Sale of Shares or Units During the nine months ended October 31, 2018,
there were 14.50 Class A units sold for $145,000 ($10,000/unit), of which 14.50 came from the Trust’s Class B units of the
Albuquerque entity.</t>
  </si>
  <si>
    <t>Income Taxes</t>
  </si>
  <si>
    <t>Income Tax Disclosure [Abstract]</t>
  </si>
  <si>
    <t>12. INCOME TAXES During the nine months period ended October
31, 2018, the Trust recorded approximately $220,000 in the accompanying condensed statement of operations for related tax payable
true-ups related to prior year tax return related primarily to the sale of Ontario hotel operations resulting in a tax payable
of approximately $550,000. During the three months period ended, the Trust paid the income tax payable of approximately $550,000.
The Trust’s practice is to recognize interest and/or penalties related to income tax matters in income tax expense. The
Trust has received various IRS and state tax jurisdiction notices which the Trust in the process of responding to in which management
believes the notices are without merit and expect full remediation of all tax notices. As a result, the Trust has accrued approximately
$200,000 and $0 for potential interest and/or penalties at October 31, 2018 and January 31, 2018 related to these IRS and State
tax jurisdiction notices.</t>
  </si>
  <si>
    <t>Subsequent Events</t>
  </si>
  <si>
    <t>Subsequent Events [Abstract]</t>
  </si>
  <si>
    <t>13. SUBSEQUENT EVENTS Subsequent to October 31, 2018, the Trust repurchased
26,644 shares of common stock on the open mark on various dates for a total cash purchase price of approximately $47,000. Subsequent to October 31, 2018, the Trust,
through its subsidiary Yuma Hospitality, made a cash distribution of approximately $7,773,000 to third party syndicate investors
and approximately $825,000 to REF, a related party, in connection with the sale of Yuma. On December 6, 2018, the
Board approved a bonus in the amount of $36,000 to be paid over a 5 month period to the Executive Vice President of the Trust.
The bonus is in connection with the sale of the Yuma Hotel property. On December 6, 2018, the
Board declared a dividend of $0.01 per share payable on January 30, 2019 to shareholders of record as of January 10, 2019.</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and collectability of
advances and notes receivables.</t>
  </si>
  <si>
    <t>Property, Plant and Equipment and Hotel Properties</t>
  </si>
  <si>
    <t>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Construction in progress,
consisting of hotel land redevelopment costs, hotel pre-renovation costs, hotel renovation costs, interest incurred on financing,
architectural plans, is not depreciated until the related asset is placed in service. The balance of construction in progress at
October 31, 2018 was approximately $417,000, which management believes will be placed into service during the third quarter ended
November 30, 2018. The majority of the construction in progress as of October 31, 2018 related to the renovation costs associated
with the Tucson hotel property. The expected remaining cost of the Tucson renovation is approximately $100,000 at October 31, 2018.
The renovation of the Tucson Hotel property was completed the first week of December 2018.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impaired these assets during the fiscal year 2018, and has
determined that no further impairment is required of long-lived assets for the fiscal period ending October 31, 2018.</t>
  </si>
  <si>
    <t>Revenue Recognition</t>
  </si>
  <si>
    <t>REVENUE RECOGNITION Hotel and Operations – Continuing
Operations: ASU 2014-09 (Topic 606),
“Revenue from Contracts with Customers” is effective for reporting period after January 1, 2018.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IBC Technologies Discontinued Operations This ASU became effective
for the Trust beginning interim period February 1, 2018. Based on our evaluation of the new revenue recognition standard the Trust
presents revenue on a net basis for the period ending October 31, 2018. ASU 2014-09 (Topic 606),
“Revenue from Contracts with Customers) is effective for reporting period after January 1, 2018.
● International Vacation Hotels Travel (“IVH”) Transactional Business to Consumer (“B-to-C”) Revenues
● IVH Collect
● Hotel Collect
● Split
● IBC Business to Business (“B-to-B”) Revenues
● SaaS Revenue – SaaS revenues which include CRS and digital marketing services are billed on a monthly basis and paid for by the individual hotel properties the following month services are provided.
● Digital Marketing revenues – Performance of professional services on a fixed price monthly basis.</t>
  </si>
  <si>
    <t>Income (Loss) Per Share</t>
  </si>
  <si>
    <t>INCOME (LOSS) PER SHARE Basic and diluted (loss)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85,746 Shares of the Beneficial Interest, as discussed in Note 1. For the periods ended
October 31, 2018 and 2017, there were Class A and Class B Partnership units outstanding, which are convertible into Shares of
Beneficial Interest of the Trust. Assuming conversion at the beginning of each period, the aggregate weighted-average of these
Shares of Beneficial Interest would have been 3,308,848 and 3,101,638 for the three and nine months period ended October 31, 2018
and 3,314,674 for the nine months period ended October 31, 2017, respectively, in addition to the basic weighted average shares
outstanding. These Shares of Beneficial Interest issuable upon conversion of the Class A and Class B Partnership units were dilutive
during the three and nine months period ended October 31, 2018 and for the nine months period ended October 31, 2017 and are included
in the calculation of diluted earnings per share. These Shares of Beneficial Interest issuable upon conversion of the Class A
and Class B Partnership units during the three months period ended October 31, 2017 are excluded in the calculation of diluted
loss per share as their effect would be anti-dilutive as we reported a net loss for the period.</t>
  </si>
  <si>
    <t>Segment Reporting</t>
  </si>
  <si>
    <t>SEGMENT REPORTING As a result of the sale
of IBC (see Note 10), the Chief Operating Decision Maker (“CODM”), Mr. Wirth, CEO of the Trust, has determined that
the Trust operations are comprised of one reportable segment, Hotel Operations &amp; Corporate Overhead (continuing operations)
segment that has ownership interest in three hotel properties with an aggregate of 260 suites in Arizona and New Mexico. The Trust
has a concentration of assets in the southwest United States and the southern Arizona market. Prior to the sale of IBC, the Trust
has previously determined that its operations were comprised of two reportable segments, a Hotel Operations &amp; Corporate Overhead
segment, and the IBC Hospitality segment serving 2,000 unrelated hotel properties. In connection with the sale of IBC, the historical
financial information presented in this Form 10-Q reflects this change with IBC being reported as discontinued operation. The Trust has chosen to
focus its hotel investments in the southwest region of the United States. The CODM does not review assets by geographical region;
therefore, no income statement or balance sheet information by geographical region is provided.</t>
  </si>
  <si>
    <t>Non-controlling Interest</t>
  </si>
  <si>
    <t>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t>
  </si>
  <si>
    <t>Fair Value of Financial Instruments</t>
  </si>
  <si>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pproximately
$1.8 million invested in Level 1 short-term bonds during the period ended October 31, 2018, and had no other assets or liabilities
carried at fair value on a recurring basis and had no fair value re-measurements during the period ended October 31, 2018. As the
short term bonds mature thru January 2019, the Company has classified such amounts as cash in the accompanying condensed balance
sheet at October 31, 2018, due to the short term nature of the instruments.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t>
  </si>
  <si>
    <t>Nature of Operations and Basis of Presentation (Tables)</t>
  </si>
  <si>
    <t>Schedule of Entity Ownership Percentage</t>
  </si>
  <si>
    <t xml:space="preserve">IHT OWNERSHIP %
ENTITY DIRECT INDIRECT (i)
Albuquerque Suite Hospitality, LLC (see Note 6) 20.33 % -
Tucson Hospitality Properties, LLLP - 51.01 %
Ontario Hospitality Properties, LLLP (sold in June, 2017) 99.60 % -
Yuma Hospitality Properties, LLLP (sold October 2018, Note 6 and 10) 12.79 % -
Tucson Saint Mary’s Hospitality LLC - 83.66 %
RRF Limited Partnership (“RRF”) 75.89 % -
InnSuites Hotels Inc. 100.00 % -
IBC Hotels, LLC (including dba International Vacation Hotels) (Sold August 1, 2018) 99.90 % 0.10 %
(i) Indirect ownership is through the Partnership </t>
  </si>
  <si>
    <t>Stock-Based Compensation (Tables)</t>
  </si>
  <si>
    <t>Summary of Restricted Shares Activity</t>
  </si>
  <si>
    <t>The following table summarizes
restricted share activity during the nine months ended October 31, 2018:
Restricted Shares
Shares Weighted-Average Per Share Grant Date Fair Value
Balance of unvested awards at January 31, 2018 - -
Granted 18,000 $ 1.8
Vested (13,500 ) $ 1.8
Forfeited - -
Balance of unvested awards at October 31, 2018 4,500 $ 1.8</t>
  </si>
  <si>
    <t>Notes Payable (Tables)</t>
  </si>
  <si>
    <t>Schedule of Minimum Payments of Debt</t>
  </si>
  <si>
    <t>Scheduled minimum payments
of debt, net of debt discounts, as of October 31, 2018 are as follows in the respective fiscal years indicated:
FISCAL YEAR MORTGAGES NOTES PAYABLE RELATED PARTIES OTHER NOTES PAYABLE TOTAL
Remainder of 2019 (3 mos) $ 27,000 $ 148,000 $ 1,055,000 $ 1,230,000
2020 115,000 318,000 238,000 671,000
2021 119,000 95,000 212,000 426,000
2022 127,000 46,000 173,000
2023 130,000 130,000
Thereafter 4,334,000 4,334,000
$ 4,852,000 $ 561,000 $ 1,551,000 $ 6,964,000</t>
  </si>
  <si>
    <t>Commitments and Contingencies (Tables)</t>
  </si>
  <si>
    <t>Schedule of Future Minimum Lease Payments</t>
  </si>
  <si>
    <t>Future minimum lease payments
under the non-cancelable ground leases and office lease are as follows:
Fiscal Year Ending
Remainder of FY 2019 62,000
FY 2020 167,000
FY 2021 170,000
FY 2022 174,000
FY 2023 145,000
Thereafter 4,204,000
Total 4,922,000</t>
  </si>
  <si>
    <t>Discontinued Operations (Tables)</t>
  </si>
  <si>
    <t>Schedule of Discontinued Operations</t>
  </si>
  <si>
    <t>The following tables list the assets and liabilities
of discontinued operations at October 31, 2018 and January 31, 2018 and the discontinued operations for IBC and Yuma for the three
and nine months period ended October 31, 2018 and IBC, Yuma and Ontario for the and three and nine months period October 31, 2017 DISCONTINUED OPERATIONS
OCTOBER 31, 2018
Yuma
ASSETS
Current Assets:
Cash and Cash Equivalents $ 9,985,750
Accounts Receivable 201,667
Prepaid Expenses and Other Current Assets 13,680
Total Current Assets of Discontinued Operations 10,201,097
Property, Plant and Equipment, net -
TOTAL ASSETS OF DISCONTINUED OPERATIONS AND HELD FOR SALE $ 10,201,097
LIABILITIES
LIABILITIES
Current Liabilities:
Accounts Payable and Accrued Expenses $ 651,951
Current Portion of Mortgage Notes Payable -
Current Portion of Notes Payable to Banks -
Current Portion of Other Notes Payable -
Total Current Liabilities of Discontinued Operations 651,951
Mortgage Notes Payable -
TOTAL LIABILITIES OF DISCONTINUED OPERATIONS AND HELD FOR SALE $ 651,951 DISCONTINUED OPERATIONS
JANUARY 31, 2018
Total Yuma IBC Ontario
ASSETS
Current Assets:
Cash and Cash Equivalents $ 200,705 178,317 22,388 -
Accounts Receivable 265,377 70,139 195,238 -
Prepaid Expenses and Other Current Assets 25,447 10,803 14,644 -
Total Current Assets of Discontinued Operations 491,529 259,259 232,270 -
Property, Plant and Equipment, net 5,240,535 4,815,664 424,871 -
TOTAL ASSETS OF DISCONTINUED OPERATIONS AND HELD FOR SALE $ 5,732,064 5,074,922 657,141 -
LIABILITIES
LIABILITIES
Current Liabilities:
Accounts Payable and Accrued Expenses $ 607,941 269,242 251,723 86,976
Current Portion of Mortgage Notes Payable -
Current Portion of Notes Payable to Banks 165,239 165,239
Current Portion of Other Notes Payable 123,859 123,859 -
Total Current Liabilities of Discontinued Operations 897,039 434,481 375,582 86,976
Mortgage Notes Payable and Notes to Bank 5,490,374 5,490,374 - -
TOTAL LIABILITIES OF DISCONTINUED OPERATIONS AND HELD FOR SALE $ 6,387,413 5,924,855 375,582 86,976
FOR THE THREE MONTHS ENDED
OCTOBER 31,
2018 2018
IBC Yuma
REVENUE
Room $ 971,476 $ 971,476
Food and Beverage 5,920 5,920
Reservation and Convention 0
Other 5,996 5,996
TOTAL REVENUE 983,392 - 983,392
OPERATING EXPENSES
Room 725,776 725,776
Food and Beverage 5,205 5,205
Telecommunications 5,421 5,421
General and Administrative 390,236 86,530 303,706
Sales and Marketing 121,928 36,428 85,500
Reservation Acquisition Costs -
Repairs and Maintenance 63,031 63,031
Hospitality 50,007 50,007
Utilities 51,958 51,958
Depreciation 114,314 114,314
Intangible Amortization -
Real Estate and Personal Property Taxes, Insurance and Ground Rent 46,279 46,279
Other -
TOTAL OPERATING EXPENSES 1,574,154 122,958 1,451,195
OPERATING LOSS (590,761 ) (122,958 ) (467,803 )
Interest Income -
TOTAL OTHER INCOME - - -
Interest on Mortgage Notes Payable 72,420 72,420
Interest on Notes Payable to Banks 12,075 12,075
Interest on Other Notes Payable -
TOTAL INTEREST EXPENSE 84,496 - 84,496
CONSOLIDATED NET LOSS OF DISCONTINUED OPERATIONS $ (675,257 ) $ (122,958 ) $ (552,299 )
FOR THE THREE MONTHS ENDED
OCTOBER 31,
2017 2017
IBC Yuma Ontario
REVENUE
Room $ 1,033,218 $ 1,033,218
Food and Beverage 10,839 10,839
Reservation and Convention 365,749 365,749
Other 5,346 5,346
TOTAL REVENUE 1,415,152 365,749 1,049,403 -
OPERATING EXPENSES
Room 224,201 224,201
Food and Beverage 15,563 15,563
Telecommunications 5,689 5,689
General and Administrative 477,627 363,303 92,623 21,701
Sales and Marketing 564,472 483,289 81,183
Reservation Acquisition Costs -
Repairs and Maintenance 86,296 86,296
Hospitality 54,643 54,643
Utilities 64,160 64,160
Depreciation 146,984 26,541 120,443
Intangible Amortization 16,750 16,750
Real Estate and Personal Property Taxes, Insurance and Ground Rent 21,284 21,284
Other 150 150
TOTAL OPERATING EXPENSES 1,677,819 889,883 766,235 21,701
OPERATING LOSS (262,667 ) (524,134 ) 283,168 (21,701 )
Interest Income -
TOTAL OTHER INCOME - - - -
Interest on Mortgage Notes Payable 83,178 83,178
Interest on Notes Payable to Banks 4,767 4,767
Interest on Other Notes Payable 26 26
TOTAL INTEREST EXPENSE 87,970 4,767 83,203 -
CONSOLIDATED NET LOSS OF DISCONTINUED OPERATIONS $ (350,637 ) $ (528,901 ) $ 199,965 $ (21,701 )
FOR THE NINE MONTHS ENDED
OCTOBER 31,
2018 2018
IBC Yuma
REVENUE
Room $ 3,225,783 3,225,783
Food and Beverage 27,569 27,569
Reservation and Convention 265,281 265,281
Other 41,057 41,057
TOTAL REVENUE 3,559,691 265,281 3,294,410
OPERATING EXPENSES
Room 1,243,699 1,243,699
Food and Beverage 34,136 34,136
Telecommunications 21,803 21,803
General and Administrative 1,041,658 493,451 548,206
Sales and Marketing 636,119 384,038 252,082
Reservation Acquisition Costs 142,842 142,842
Repairs and Maintenance 180,112 180,112
Hospitality 167,095 167,095
Utilities 149,635 149,635
Depreciation 396,642 51,008 345,634
Intangible Amortization -
Real Estate and Personal Property Taxes, Insurance and Ground Rent 88,344 88,344
Other 5,486 5,486
TOTAL OPERATING EXPENSES 4,107,570 1,071,340 3,036,231
OPERATING LOSS (547,880 ) (806,059 ) 258,179
Interest Income -
TOTAL OTHER INCOME - - -
Interest on Mortgage Notes Payable 212,573 212,573
Interest on Notes Payable to Banks -
Interest on Other Notes Payable 41,543 3,725 37,819
TOTAL INTEREST EXPENSE 254,116 3,725 250,391
CONSOLIDATED NET LOSS OF DISCONTINUED OPERATIONS $ (801,996 ) $ (809,784 ) $ 7,788
FOR THE NINE MONTHS ENDED
OCTOBER 31,
2017 2017
IBC Yuma Ontario
REVENUE
Room $ 4,405,046 3,007,722 1,397,324
Food and Beverage 95,511 30,535 64,976
Reservation and Convention 887,274 887,274
Other 24,987 16,544 8,443
TOTAL REVENUE 5,412,819 887,274 3,054,802 1,470,743
OPERATING EXPENSES
Room 1,648,772 708,874 939,898
Food and Beverage 110,663 44,511 66,152
Telecommunications 24,116 24,116 -
General and Administrative 1,504,218 952,710 272,692 278,815
Sales and Marketing 1,353,825 1,008,029 222,496 123,300
Reservation Acquisition Costs -
Repairs and Maintenance 319,309 219,160 100,149
Hospitality 278,896 156,669 122,227
Utilities 239,965 165,325 74,640
Depreciation 604,610 75,083 351,703 177,824
Intangible Amortization 50,250 50,250
Real Estate and Personal Property Taxes, Insurance and Ground Rent 127,484 71,469 56,015
Other 1,457 (2,111 ) 3,568
TOTAL OPERATING EXPENSES 6,263,564 2,086,073 2,234,904 1,942,588
OPERATING LOSS (850,745 ) (1,198,799 ) 819,899 (471,845 )
Interest Income 961 961
TOTAL OTHER INCOME 961 - - 961
Interest on Mortgage Notes Payable 352,203 224,416 127,787
Interest on Notes Payable to Banks 16,666 16,666
Interest on Other Notes Payable 454 26 428
TOTAL INTEREST EXPENSE 369,322 16,666 224,441 128,215
CONSOLIDATED NET LOSS OF DISCONTINUED OPERATIONS $ (1,219,106 ) $ (1,215,465 ) $ 595,457 $ (599,099 )</t>
  </si>
  <si>
    <t>Nature of Operations and Basis of Presentation (Details Narrative)</t>
  </si>
  <si>
    <t>Oct. 31, 2018USD ($)Integershares</t>
  </si>
  <si>
    <t>Apr. 30, 2018USD ($)$ / shares</t>
  </si>
  <si>
    <t>Oct. 31, 2017USD ($)</t>
  </si>
  <si>
    <t>Jan. 31, 2018shares</t>
  </si>
  <si>
    <t>Number of hotels | Integer</t>
  </si>
  <si>
    <t>Number of suites | Integer</t>
  </si>
  <si>
    <t>Revenue</t>
  </si>
  <si>
    <t>Expenses</t>
  </si>
  <si>
    <t>Operating loss</t>
  </si>
  <si>
    <t>As Reported [Member]</t>
  </si>
  <si>
    <t>Net loss per share | $ / shares</t>
  </si>
  <si>
    <t>As Adjusted [Member]</t>
  </si>
  <si>
    <t>Demand/Revolving Line of Credit/Promissory Note [Member]</t>
  </si>
  <si>
    <t>Cash and cash equivalents</t>
  </si>
  <si>
    <t>Advances to affiliates</t>
  </si>
  <si>
    <t>Line of credit availability combined</t>
  </si>
  <si>
    <t>General Partner Units [Member]</t>
  </si>
  <si>
    <t>Partnership ownership interest percentage</t>
  </si>
  <si>
    <t>75.89%</t>
  </si>
  <si>
    <t>75.70%</t>
  </si>
  <si>
    <t>Number of partnership units | shares</t>
  </si>
  <si>
    <t>Class A Partnership Units [Member]</t>
  </si>
  <si>
    <t>Partnership unit issued | shares</t>
  </si>
  <si>
    <t>Partnership unit outstanding | shares</t>
  </si>
  <si>
    <t>Percentage of total partnership units</t>
  </si>
  <si>
    <t>1.60%</t>
  </si>
  <si>
    <t>1.76%</t>
  </si>
  <si>
    <t>Class B Partnership Units [Member] | James Wirth [Member]</t>
  </si>
  <si>
    <t>Innsuites Hotel Located in Yuma, Arizona [Member]</t>
  </si>
  <si>
    <t>Percentage of ownership interest held by the trust</t>
  </si>
  <si>
    <t>0.00%</t>
  </si>
  <si>
    <t>Innsuites Hotel Located in Albuquerque New Mexico [Member]</t>
  </si>
  <si>
    <t>20.33%</t>
  </si>
  <si>
    <t>RRF Limited Partnership [Member] | Innsuites Hotel Located In Tucson Arizona [Member]</t>
  </si>
  <si>
    <t>51.01%</t>
  </si>
  <si>
    <t>IBC Hotels [Member]</t>
  </si>
  <si>
    <t>Number of real estate properties | Integer</t>
  </si>
  <si>
    <t>Proprietary booking engine, description</t>
  </si>
  <si>
    <t>IVHTravel.com and its proprietary booking engine has over 1.1 million lodging choices globally and provides add-on capability for activities, rental car and cancellation protection with airfare on its roadmap in 2019.</t>
  </si>
  <si>
    <t>General Partner [Member] | RRF Limited Partnership [Member]</t>
  </si>
  <si>
    <t>74.80%</t>
  </si>
  <si>
    <t>Shares of Beneficial Interest Trust [Member]</t>
  </si>
  <si>
    <t>Nature of Operations and Basis of Presentation - Schedule of Entity Ownership Percentage (Details)</t>
  </si>
  <si>
    <t>Albuquerque Suite Hospitality, LLC [Member] | Direct Ownership [Member]</t>
  </si>
  <si>
    <t>IHT OWNERSHIP %</t>
  </si>
  <si>
    <t>Albuquerque Suite Hospitality, LLC [Member] | Indirect Ownership [Member]</t>
  </si>
  <si>
    <t>Tucson Hospitality Properties, LLLP [Member] | Direct Ownership [Member]</t>
  </si>
  <si>
    <t>Tucson Hospitality Properties, LLLP [Member] | Indirect Ownership [Member]</t>
  </si>
  <si>
    <t>Ontario Hospitality Properties, LLLP [Member] | Direct Ownership [Member]</t>
  </si>
  <si>
    <t>99.60%</t>
  </si>
  <si>
    <t>Ontario Hospitality Properties, LLLP [Member] | Indirect Ownership [Member]</t>
  </si>
  <si>
    <t>Yuma Hospitality Properties, LLLP [Member] | Direct Ownership [Member]</t>
  </si>
  <si>
    <t>12.79%</t>
  </si>
  <si>
    <t>Yuma Hospitality Properties, LLLP [Member] | Indirect Ownership [Member]</t>
  </si>
  <si>
    <t>Tucson Saint Mary's Suite Hospitality LLC [Member] | Direct Ownership [Member]</t>
  </si>
  <si>
    <t>Tucson Saint Mary's Suite Hospitality LLC [Member] | Indirect Ownership [Member]</t>
  </si>
  <si>
    <t>83.66%</t>
  </si>
  <si>
    <t>RRF Limited Partnership [Member] | Direct Ownership [Member]</t>
  </si>
  <si>
    <t>RRF Limited Partnership [Member] | Indirect Ownership [Member]</t>
  </si>
  <si>
    <t>InnSuites Hotels Inc. [Member] | Direct Ownership [Member]</t>
  </si>
  <si>
    <t>100.00%</t>
  </si>
  <si>
    <t>InnSuites Hotels Inc. [Member] | Indirect Ownership [Member]</t>
  </si>
  <si>
    <t>IBC Hotels, LLC [Member] | Direct Ownership [Member]</t>
  </si>
  <si>
    <t>99.90%</t>
  </si>
  <si>
    <t>IBC Hotels, LLC [Member] | Indirect Ownership [Member]</t>
  </si>
  <si>
    <t>0.10%</t>
  </si>
  <si>
    <t>Indirect ownership is through the Partnership</t>
  </si>
  <si>
    <t>Summary of Significant Accounting Policies (Details Narrative)</t>
  </si>
  <si>
    <t>Oct. 31, 2017shares</t>
  </si>
  <si>
    <t>Construction in progress | $</t>
  </si>
  <si>
    <t>Expected remaining cost of renovation | $</t>
  </si>
  <si>
    <t>Potentially dilutive securities outstanding earnings per share | shares</t>
  </si>
  <si>
    <t>Weighted average incremental shares resulting from unit conversion | shares</t>
  </si>
  <si>
    <t>Number of reportable segments</t>
  </si>
  <si>
    <t>Number of hotels</t>
  </si>
  <si>
    <t>Number of suites</t>
  </si>
  <si>
    <t>Invested in short-term bonds | $</t>
  </si>
  <si>
    <t>Number of real estate properties</t>
  </si>
  <si>
    <t>Building and Improvements [Member] | Maximum [Member]</t>
  </si>
  <si>
    <t>Property, plant and equipment, useful life</t>
  </si>
  <si>
    <t>40 years</t>
  </si>
  <si>
    <t>Furniture and Equipment [Member] | Maximum [Member]</t>
  </si>
  <si>
    <t>10 years</t>
  </si>
  <si>
    <t>Furniture and Equipment [Member] | Minimum [Member]</t>
  </si>
  <si>
    <t>3 years</t>
  </si>
  <si>
    <t>Stock-Based Compensation (Details Narrative) - USD ($)</t>
  </si>
  <si>
    <t>Stock based compensation</t>
  </si>
  <si>
    <t>Over Next Six Months [Member]</t>
  </si>
  <si>
    <t>Trust [Member]</t>
  </si>
  <si>
    <t>Trust [Member] | Fiscal Year 2019 [Member] | Restricted Shares [Member]</t>
  </si>
  <si>
    <t>Number of shares issued during period as compensation</t>
  </si>
  <si>
    <t>Number of shares issued during period as compensation, value</t>
  </si>
  <si>
    <t>Outside Trustee [Member] | Fiscal Year 2019 [Member]</t>
  </si>
  <si>
    <t>Number of shares vested</t>
  </si>
  <si>
    <t>Stock-Based Compensation - Summary of Restricted Shares Activity (Details) - Restricted Shares [Member]</t>
  </si>
  <si>
    <t>Oct. 31, 2018$ / sharesshares</t>
  </si>
  <si>
    <t>Balance of unvested awards at January 31, 2018 | shares</t>
  </si>
  <si>
    <t>Granted | shares</t>
  </si>
  <si>
    <t>Vested | shares</t>
  </si>
  <si>
    <t>Forfeited | shares</t>
  </si>
  <si>
    <t>Balance of unvested awards at July 31, 2018 | shares</t>
  </si>
  <si>
    <t>Weighted average per share grant at January 31, 2018 | $ / shares</t>
  </si>
  <si>
    <t>Weighted average per share grant, Granted | $ / shares</t>
  </si>
  <si>
    <t>Weighted average per share grant, Vested | $ / shares</t>
  </si>
  <si>
    <t>Weighted average per share grant, Forfeited | $ / shares</t>
  </si>
  <si>
    <t>Weighted average per share grant at July 31, 2018 | $ / shares</t>
  </si>
  <si>
    <t>Related Party Transactions (Details Narrative) - USD ($)</t>
  </si>
  <si>
    <t>Jun. 19, 2017</t>
  </si>
  <si>
    <t>Dec. 01, 2014</t>
  </si>
  <si>
    <t>Jun. 30, 2018</t>
  </si>
  <si>
    <t>May 31, 2018</t>
  </si>
  <si>
    <t>Apr. 30, 2018</t>
  </si>
  <si>
    <t>Mar. 31, 2018</t>
  </si>
  <si>
    <t>Jan. 31, 2017</t>
  </si>
  <si>
    <t>Debt instrument interest rate</t>
  </si>
  <si>
    <t>7.00%</t>
  </si>
  <si>
    <t>Advances from related party</t>
  </si>
  <si>
    <t>Payment of related party debt</t>
  </si>
  <si>
    <t>Pamela Barnhill [Member]</t>
  </si>
  <si>
    <t>Mr. Wirth [Member]</t>
  </si>
  <si>
    <t>Officers compensation</t>
  </si>
  <si>
    <t>Tempe/Phoenix Airport Resort LLC [Member]</t>
  </si>
  <si>
    <t>Note maturity date</t>
  </si>
  <si>
    <t>Jun. 30,
		2019</t>
  </si>
  <si>
    <t>Line of credit maximum borrowing capacity</t>
  </si>
  <si>
    <t>Mr. Wirth and Affiliates [Member]</t>
  </si>
  <si>
    <t>Number of shares held for beneficial interest of trust</t>
  </si>
  <si>
    <t>Percentage of shares issued and outstanding of beneficial interest</t>
  </si>
  <si>
    <t>73.09%</t>
  </si>
  <si>
    <t>70.99%</t>
  </si>
  <si>
    <t>Mr. Wirth and Affiliates [Member] | Class B Limited Partnership Units [Member]</t>
  </si>
  <si>
    <t>Number of partnership unit held for affiliates</t>
  </si>
  <si>
    <t>Percentage of outstanding partnership units</t>
  </si>
  <si>
    <t>22.50%</t>
  </si>
  <si>
    <t>Mr. Wirth's Affiliates [Member]</t>
  </si>
  <si>
    <t>Management and licensing fees</t>
  </si>
  <si>
    <t>Debt face value</t>
  </si>
  <si>
    <t>Amount receivable</t>
  </si>
  <si>
    <t>Accrued interest payable</t>
  </si>
  <si>
    <t>Repayment of debt</t>
  </si>
  <si>
    <t>Accrued interest receivable</t>
  </si>
  <si>
    <t>Cash advances made</t>
  </si>
  <si>
    <t>Amount paid for services</t>
  </si>
  <si>
    <t>Trust [Member] | Tempe/Phoenix Airport Resort LLC [Member]</t>
  </si>
  <si>
    <t>Payments received for interest</t>
  </si>
  <si>
    <t>Trust [Member] | Subsequent to October 31, 2018 [Member] | Tempe/Phoenix Airport Resort LLC [Member]</t>
  </si>
  <si>
    <t>Rare Earth Financial, LLC [Member] | Subsequent to October 31, 2018 [Member]</t>
  </si>
  <si>
    <t>Notes Payable (Details Narrative) - USD ($)</t>
  </si>
  <si>
    <t>Jun. 29, 2017</t>
  </si>
  <si>
    <t>May 11, 2017</t>
  </si>
  <si>
    <t>Jan. 08, 2016</t>
  </si>
  <si>
    <t>Aug. 24, 2012</t>
  </si>
  <si>
    <t>Mortgage loan face amount</t>
  </si>
  <si>
    <t>Debt instrument, maturity date</t>
  </si>
  <si>
    <t>First Bank [Member]</t>
  </si>
  <si>
    <t>Debt instrument maturity period</t>
  </si>
  <si>
    <t>5.00%</t>
  </si>
  <si>
    <t>Yuma Hospitality Properties, LLLP [Member] | Trust [Member]</t>
  </si>
  <si>
    <t>5.50%</t>
  </si>
  <si>
    <t>Proceeds from loans</t>
  </si>
  <si>
    <t>Sep. 1,
		2022</t>
  </si>
  <si>
    <t>Yuma Hospitality Properties, LLLP [Member] | Trust [Member] | Prime Rate [Member]</t>
  </si>
  <si>
    <t>1.50%</t>
  </si>
  <si>
    <t>Yuma Hospitality Properties, LLLP [Member] | Trust [Member] | Interst Floor Rate [Member]</t>
  </si>
  <si>
    <t>Laurence Holdings Limited [Member] | Trust [Member]</t>
  </si>
  <si>
    <t>8.00%</t>
  </si>
  <si>
    <t>Feb. 1,
		2019</t>
  </si>
  <si>
    <t>Tucson Hospitality Properties, LLLP [Member]</t>
  </si>
  <si>
    <t>Tucson Hospitality Properties, LLLP [Member] | Business Loan Agreement [Member]</t>
  </si>
  <si>
    <t>Jun. 19,
		2042</t>
  </si>
  <si>
    <t>Mortgage facility amount</t>
  </si>
  <si>
    <t>Refinancing mortgage facility amount</t>
  </si>
  <si>
    <t>Tucson Hospitality Properties, LLLP [Member] | Prime Rate [Member] | Business Loan Agreement [Member]</t>
  </si>
  <si>
    <t>2.00%</t>
  </si>
  <si>
    <t>Tucson Hospitality Properties, LLLP [Member] | First Five Year and Thereafter [Member] | Business Loan Agreement [Member]</t>
  </si>
  <si>
    <t>4.69%</t>
  </si>
  <si>
    <t>Tucson Hospitality Properties, LLLP [Member] | Interest Floor Rate [Member] | Business Loan Agreement [Member]</t>
  </si>
  <si>
    <t>Notes Payable - Schedule of Minimum Payments of Debt (Details)</t>
  </si>
  <si>
    <t>Oct. 31, 2018USD ($)</t>
  </si>
  <si>
    <t>Remainder of 2019 (3 mos)</t>
  </si>
  <si>
    <t>Thereafter</t>
  </si>
  <si>
    <t>Long term debt</t>
  </si>
  <si>
    <t>Mortgages [Member]</t>
  </si>
  <si>
    <t>Notes Payable Related Parties [Member]</t>
  </si>
  <si>
    <t>Other Notes Payable [Member]</t>
  </si>
  <si>
    <t>Sale of Ownership Interests in Subsidiaries (Details Narrative) - USD ($)</t>
  </si>
  <si>
    <t>Third Party [Member]</t>
  </si>
  <si>
    <t>Distribution paid amount</t>
  </si>
  <si>
    <t>Innsuites Hospitality Trust [Member]</t>
  </si>
  <si>
    <t>Albuquerque Suite Hospitality Properties LLC [Member]</t>
  </si>
  <si>
    <t>Percentage of membership interest in a subsidiary committed to purchase by an affiliate</t>
  </si>
  <si>
    <t>22.83%</t>
  </si>
  <si>
    <t>Albuquerque Suite Hospitality Properties LLC [Member] | Mr. Wirth and Affiliates [Member]</t>
  </si>
  <si>
    <t>0.17%</t>
  </si>
  <si>
    <t>Albuquerque Suite Hospitality Properties LLC [Member] | Unrelated Unit Holders [Member]</t>
  </si>
  <si>
    <t>79.50%</t>
  </si>
  <si>
    <t>79.25%</t>
  </si>
  <si>
    <t>Number of partnership units</t>
  </si>
  <si>
    <t>Tucson Hospitality Properties LLP [Member]</t>
  </si>
  <si>
    <t>Tucson Hospitality Properties LLP [Member] | RRF Limited Partnership [Member]</t>
  </si>
  <si>
    <t>Tucson Hospitality Properties LLP [Member] | Third Party [Member]</t>
  </si>
  <si>
    <t>Tucson Hospitality Properties LLP [Member] | Mr. Wirth and Affiliates [Member]</t>
  </si>
  <si>
    <t>0.38%</t>
  </si>
  <si>
    <t>Tucson Hospitality Properties LLP [Member] | Unrelated Unit Holders [Member]</t>
  </si>
  <si>
    <t>48.60%</t>
  </si>
  <si>
    <t>Yuma Hospitality Properties LP [Member]</t>
  </si>
  <si>
    <t>Yuma Hospitality Properties LP [Member] | Third Party [Member]</t>
  </si>
  <si>
    <t>Yuma Hospitality Properties LP [Member] | Innsuites Hospitality Trust [Member]</t>
  </si>
  <si>
    <t>Yuma Hospitality Properties LP [Member] | Mr. Wirth and Affiliates [Member]</t>
  </si>
  <si>
    <t>0.63%</t>
  </si>
  <si>
    <t>Yuma Hospitality Properties LP [Member] | Unrelated Unit Holders [Member]</t>
  </si>
  <si>
    <t>86.59%</t>
  </si>
  <si>
    <t>Class A Limited Partnership Units [Member] | Albuquerque Suite Hospitality, LLC [Member]</t>
  </si>
  <si>
    <t>Number of units sold during period</t>
  </si>
  <si>
    <t>Value of units sold</t>
  </si>
  <si>
    <t>Class A Limited Partnership Units [Member] | Albuquerque Suite Hospitality Properties LLC [Member]</t>
  </si>
  <si>
    <t>Class A Limited Partnership Units [Member] | Tucson Hospitality Properties LLP [Member]</t>
  </si>
  <si>
    <t>Class A Limited Partnership Units [Member] | Yuma Hospitality Properties LP [Member]</t>
  </si>
  <si>
    <t>Class B Limited Partnership Units [Member] | Albuquerque Suite Hospitality, LLC [Member]</t>
  </si>
  <si>
    <t>Class B Limited Partnership Units [Member] | Albuquerque Suite Hospitality Properties LLC [Member]</t>
  </si>
  <si>
    <t>Class B Limited Partnership Units [Member] | Tucson Hospitality Properties LLP [Member]</t>
  </si>
  <si>
    <t>Class B Limited Partnership Units [Member] | Yuma Hospitality Properties LP [Member]</t>
  </si>
  <si>
    <t>Class C Limited Partnership Units [Member] | Albuquerque Suite Hospitality, LLC [Member]</t>
  </si>
  <si>
    <t>Class C Limited Partnership Units [Member] | Albuquerque Suite Hospitality Properties LLC [Member]</t>
  </si>
  <si>
    <t>Class C Limited Partnership Units [Member] | Tucson Hospitality Properties LLP [Member]</t>
  </si>
  <si>
    <t>Class C Limited Partnership Units [Member] | Yuma Hospitality Properties LP [Member]</t>
  </si>
  <si>
    <t>Statements of Cash Flows, Supplemental Disclosures (Details Narrative) - USD ($)</t>
  </si>
  <si>
    <t>Cash paid for interest</t>
  </si>
  <si>
    <t>Cash paid for tax</t>
  </si>
  <si>
    <t>Purchase of treasury stock on notes payable</t>
  </si>
  <si>
    <t>Yuma Property [Member]</t>
  </si>
  <si>
    <t>Repayment on mortgage note payable</t>
  </si>
  <si>
    <t>IBC Hotels, LLC [Member]</t>
  </si>
  <si>
    <t>Note receivable</t>
  </si>
  <si>
    <t>Commitments and Contingencies (Details Narrative) - USD ($)</t>
  </si>
  <si>
    <t>Aug. 04, 2017</t>
  </si>
  <si>
    <t>Deferred rent</t>
  </si>
  <si>
    <t>Membership fees and reservation amount</t>
  </si>
  <si>
    <t>Office Lease Agreement [Member]</t>
  </si>
  <si>
    <t>Agreement term</t>
  </si>
  <si>
    <t>5 years</t>
  </si>
  <si>
    <t>Base monthly rent</t>
  </si>
  <si>
    <t>Monthly rent increase percent</t>
  </si>
  <si>
    <t>6.00%</t>
  </si>
  <si>
    <t>Rent expense</t>
  </si>
  <si>
    <t>Sublease rental income</t>
  </si>
  <si>
    <t>Office Lease Agreement [Member] | First Year [Member]</t>
  </si>
  <si>
    <t>Early termination fee</t>
  </si>
  <si>
    <t>Office Lease Agreement [Member] | Second Year [Member]</t>
  </si>
  <si>
    <t>Office Lease Agreement [Member] | Third Year [Member]</t>
  </si>
  <si>
    <t>Office Lease Agreement [Member] | Fourth Year [Member]</t>
  </si>
  <si>
    <t>Office Lease Agreement [Member] | Fifth Year [Member]</t>
  </si>
  <si>
    <t>Albuquerque Hotel [Member]</t>
  </si>
  <si>
    <t>Ground lease expiration year</t>
  </si>
  <si>
    <t>Lease expense</t>
  </si>
  <si>
    <t>Tucson Oracle Property [Member]</t>
  </si>
  <si>
    <t>Percentage of deposit used for capital expenditures</t>
  </si>
  <si>
    <t>4.00%</t>
  </si>
  <si>
    <t>Commitments and Contingencies - Schedule of Future Minimum Lease Payments (Details)</t>
  </si>
  <si>
    <t>Remainder of FY 2019</t>
  </si>
  <si>
    <t>Total</t>
  </si>
  <si>
    <t>Discontinued Operations (Details Narrative) - USD ($)</t>
  </si>
  <si>
    <t>Oct. 24, 2018</t>
  </si>
  <si>
    <t>Sep. 04, 2018</t>
  </si>
  <si>
    <t>Aug. 14, 2018</t>
  </si>
  <si>
    <t>Interest percentage</t>
  </si>
  <si>
    <t>Proceeds from related party</t>
  </si>
  <si>
    <t>Sales price of assets</t>
  </si>
  <si>
    <t>Debt instrument, principal amount</t>
  </si>
  <si>
    <t>Maturity date</t>
  </si>
  <si>
    <t>September 2019 [Member]</t>
  </si>
  <si>
    <t>Bonus payable</t>
  </si>
  <si>
    <t>Chief Operating Officer [Member]</t>
  </si>
  <si>
    <t>Executive Vice President [Member]</t>
  </si>
  <si>
    <t>Former CFO [Member]</t>
  </si>
  <si>
    <t>Former CFO [Member] | Trust [Member]</t>
  </si>
  <si>
    <t>Compensation bonus paid</t>
  </si>
  <si>
    <t>Discontinued Operations [Member]</t>
  </si>
  <si>
    <t>Number of sale of property amount</t>
  </si>
  <si>
    <t>3.75%</t>
  </si>
  <si>
    <t>Interest payment percentage</t>
  </si>
  <si>
    <t>50.00%</t>
  </si>
  <si>
    <t>Interest payment per month</t>
  </si>
  <si>
    <t>Working capital per month</t>
  </si>
  <si>
    <t>Gain on sale of subsidiary</t>
  </si>
  <si>
    <t>Tax amount</t>
  </si>
  <si>
    <t>Value of assets acquired and liabilities assumed</t>
  </si>
  <si>
    <t>Cost of sale of subsidiary</t>
  </si>
  <si>
    <t>Debt default payment, description</t>
  </si>
  <si>
    <t>If Buyer has not paid two or more payments on the note as scheduled, or if Buyer has not satisfied any other provisions in the note, IHT may give Buyer notice of default. If Buyer fails to cure the default within 30 days after notice (a) on or before February 5, 2020, then 75% of the issued and outstanding IBC interest shall be transferred to IHT, and (b) on or after February 5, 2020, then 51% of the issued and outstanding interest of the Company shall be transferred to IHT.</t>
  </si>
  <si>
    <t>Working capital, description</t>
  </si>
  <si>
    <t>If the closing new working capital is between $0 and negative $100,000, the purchase price shall not be adjusted. If the closing working capital is less then negative $100,000, the principal amount of the note shall be deceased in amount equal to the amount by which the closing net working capital is greater than negative $100,000 and If the closing working capital is greater than $0, the principal amount of the note shall be increased in an amount equal to the closing working capital.</t>
  </si>
  <si>
    <t>Lease payment</t>
  </si>
  <si>
    <t>Discontinued Operations [Member] | Yuma Hotel Property [Member]</t>
  </si>
  <si>
    <t>Book value of asstes</t>
  </si>
  <si>
    <t>Mortgage note payable</t>
  </si>
  <si>
    <t>Discontinued Operations [Member] | IBC Hotels, LLC [Member]</t>
  </si>
  <si>
    <t>Percentage of proceeds by related party</t>
  </si>
  <si>
    <t>Percentage of unpaid note</t>
  </si>
  <si>
    <t>Discontinued Operations [Member] | 59 Months [Member]</t>
  </si>
  <si>
    <t>Jun. 30,
		2024</t>
  </si>
  <si>
    <t>Discontinued Operations - Schedule of Discontinued Operations (Details) - USD ($)</t>
  </si>
  <si>
    <t>Total Current Assets of Discontinued Operations</t>
  </si>
  <si>
    <t>TOTAL ASSETS OF DISCONTINUED OPERATIONS AND HELD FOR SALE</t>
  </si>
  <si>
    <t>Current Portion of Mortgage Notes Payable</t>
  </si>
  <si>
    <t>Current Portion of Notes Payable to Banks</t>
  </si>
  <si>
    <t>Total Current Liabilities of Discontinued Operations</t>
  </si>
  <si>
    <t>Mortgage Notes Payable and Notes to Bank</t>
  </si>
  <si>
    <t>TOTAL LIABILITIES OF DISCONTINUED OPERATIONS AND HELD FOR SALE</t>
  </si>
  <si>
    <t>Reservation and Convention</t>
  </si>
  <si>
    <t>Reservation Acquisition Costs</t>
  </si>
  <si>
    <t>Intangible Amortization</t>
  </si>
  <si>
    <t>CONSOLIDATED NET LOSS OF DISCONTINUED OPERATIONS</t>
  </si>
  <si>
    <t>Yuma [Member]</t>
  </si>
  <si>
    <t>Mortgage Notes Payable</t>
  </si>
  <si>
    <t>IBC [Member]</t>
  </si>
  <si>
    <t>Ontario [Member]</t>
  </si>
  <si>
    <t>Stockholders Equity (Details Narrative) - USD ($)</t>
  </si>
  <si>
    <t>1 Months Ended</t>
  </si>
  <si>
    <t>Aug. 20, 2018</t>
  </si>
  <si>
    <t>Jul. 31, 2018</t>
  </si>
  <si>
    <t>Notes payable</t>
  </si>
  <si>
    <t>Debt instrument maturity date description</t>
  </si>
  <si>
    <t>Repurchase of stock</t>
  </si>
  <si>
    <t>Monthly payments</t>
  </si>
  <si>
    <t>Dividend payable price per share</t>
  </si>
  <si>
    <t>Class A [Member]</t>
  </si>
  <si>
    <t>Number of units sold, shares</t>
  </si>
  <si>
    <t>Number of units sold, value</t>
  </si>
  <si>
    <t>Class B [Member]</t>
  </si>
  <si>
    <t>Repurchase of stock, value</t>
  </si>
  <si>
    <t>Purchase of treasury stock</t>
  </si>
  <si>
    <t>Dividend declared amount</t>
  </si>
  <si>
    <t>Shares issued price per share</t>
  </si>
  <si>
    <t>Third Party Investors [Member]</t>
  </si>
  <si>
    <t>Third Party Investors [Member] | Trust [Member]</t>
  </si>
  <si>
    <t>Third Party Investors [Member] | Minimum [Member]</t>
  </si>
  <si>
    <t>Third Party Investors [Member] | Minimum [Member] | Trust [Member]</t>
  </si>
  <si>
    <t>Third Party Investors [Member] | Maximum [Member]</t>
  </si>
  <si>
    <t>Third Party Investors [Member] | Maximum [Member] | Trust [Member]</t>
  </si>
  <si>
    <t>Mr. Marc Berg [Member]</t>
  </si>
  <si>
    <t>Related Parties [Member] | Trust [Member]</t>
  </si>
  <si>
    <t>Related Parties [Member] | Minimum [Member] | Trust [Member]</t>
  </si>
  <si>
    <t>Related Parties [Member] | Maximum [Member] | Trust [Member]</t>
  </si>
  <si>
    <t>Note Payable One [Member]</t>
  </si>
  <si>
    <t>Note Payable Two [Member]</t>
  </si>
  <si>
    <t>Note Payable Three [Member]</t>
  </si>
  <si>
    <t>Note Payable Four [Member]</t>
  </si>
  <si>
    <t>Note Payable Five [Member] | Former CFO [Member]</t>
  </si>
  <si>
    <t>Note Payable Six [Member] | Third Party Investors [Member]</t>
  </si>
  <si>
    <t>Note Payable Seven [Member] | Mr. Marc Berg [Member]</t>
  </si>
  <si>
    <t>Note Payable Eight [Member] | Third Party Investors [Member] | Trust [Member]</t>
  </si>
  <si>
    <t>Income Taxes (Details Narrative) - USD ($)</t>
  </si>
  <si>
    <t>Ontario Hotel [Member]</t>
  </si>
  <si>
    <t>Income tax payable</t>
  </si>
  <si>
    <t>Accured interest and penalties</t>
  </si>
  <si>
    <t>Subsequent Events (Details Narrative) - USD ($)</t>
  </si>
  <si>
    <t>Dec. 06, 2018</t>
  </si>
  <si>
    <t>Dividends payable, amount per share</t>
  </si>
  <si>
    <t>Trust [Member] | Syndicate Investors [Member]</t>
  </si>
  <si>
    <t>Cash distribution to related party</t>
  </si>
  <si>
    <t>Trust [Member] | REF [Member]</t>
  </si>
  <si>
    <t>Trust [Member] | Executive Vice President [Member] | Subsequent Event [Member]</t>
  </si>
  <si>
    <t>Trust [Member] | Shareholders [Member] | Subsequent Event [Member]</t>
  </si>
  <si>
    <t>Dividends Payable Date Declared</t>
  </si>
  <si>
    <t>Jan. 30,
		2019</t>
  </si>
  <si>
    <t>Trust [Member] | Common Stock [Member]</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_(&quot;$ &quot;#,##0.0_);_(&quot;$ &quot;(#,##0.0)" numFmtId="167"/>
    <numFmt formatCode="_(&quot;FY &quot;#,##0_);_(&quot;FY &quot;(#,##0)" numFmtId="168"/>
    <numFmt formatCode="_(&quot;May &quot;#,##0_);_(&quot;May &quot;(#,##0)" numFmtId="169"/>
    <numFmt formatCode="_(&quot;August &quot;#,##0_);_(&quot;August &quot;(#,##0)" numFmtId="170"/>
    <numFmt formatCode="_(&quot;February &quot;#,##0_);_(&quot;February &quot;(#,##0)" numFmtId="171"/>
    <numFmt formatCode="_(&quot;March &quot;#,##0_);_(&quot;March &quot;(#,##0)" numFmtId="172"/>
    <numFmt formatCode="_(&quot;September &quot;#,##0_);_(&quot;September &quot;(#,##0)" numFmtId="173"/>
    <numFmt formatCode="_(&quot;July &quot;#,##0_);_(&quot;July &quot;(#,##0)" numFmtId="174"/>
    <numFmt formatCode="_(&quot;Janaury &quot;#,##0_);_(&quot;Janaury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4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9353497</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B3" s="4" t="s">
        <v>32</v>
      </c>
      <c r="C3" s="7" t="n">
        <v>1764008</v>
      </c>
      <c r="D3" s="7" t="n">
        <v>4575748</v>
      </c>
    </row>
    <row r="4" spans="1:4">
      <c r="A4" s="4" t="s">
        <v>33</v>
      </c>
      <c r="C4" s="4" t="s">
        <v>34</v>
      </c>
      <c r="D4" s="5" t="n">
        <v>1000330</v>
      </c>
    </row>
    <row r="5" spans="1:4">
      <c r="A5" s="4" t="s">
        <v>35</v>
      </c>
      <c r="C5" s="5" t="n">
        <v>112192</v>
      </c>
      <c r="D5" s="5" t="n">
        <v>78731</v>
      </c>
    </row>
    <row r="6" spans="1:4">
      <c r="A6" s="4" t="s">
        <v>36</v>
      </c>
      <c r="C6" s="5" t="n">
        <v>406361</v>
      </c>
      <c r="D6" s="5" t="n">
        <v>970353</v>
      </c>
    </row>
    <row r="7" spans="1:4">
      <c r="A7" s="4" t="s">
        <v>37</v>
      </c>
      <c r="C7" s="5" t="n">
        <v>1569052</v>
      </c>
      <c r="D7" s="5" t="n">
        <v>810799</v>
      </c>
    </row>
    <row r="8" spans="1:4">
      <c r="A8" s="4" t="s">
        <v>38</v>
      </c>
      <c r="C8" s="5" t="n">
        <v>127662</v>
      </c>
      <c r="D8" s="5" t="n">
        <v>138831</v>
      </c>
    </row>
    <row r="9" spans="1:4">
      <c r="A9" s="4" t="s">
        <v>39</v>
      </c>
      <c r="C9" s="5" t="n">
        <v>10201097</v>
      </c>
      <c r="D9" s="5" t="n">
        <v>491529</v>
      </c>
    </row>
    <row r="10" spans="1:4">
      <c r="A10" s="4" t="s">
        <v>40</v>
      </c>
      <c r="C10" s="5" t="n">
        <v>14180373</v>
      </c>
      <c r="D10" s="5" t="n">
        <v>8066321</v>
      </c>
    </row>
    <row r="11" spans="1:4">
      <c r="A11" s="4" t="s">
        <v>41</v>
      </c>
      <c r="C11" s="5" t="n">
        <v>9601863</v>
      </c>
      <c r="D11" s="5" t="n">
        <v>9771216</v>
      </c>
    </row>
    <row r="12" spans="1:4">
      <c r="A12" s="4" t="s">
        <v>42</v>
      </c>
      <c r="C12" s="5" t="n">
        <v>2750000</v>
      </c>
      <c r="D12" s="4" t="s">
        <v>34</v>
      </c>
    </row>
    <row r="13" spans="1:4">
      <c r="A13" s="4" t="s">
        <v>43</v>
      </c>
      <c r="C13" s="4" t="s">
        <v>34</v>
      </c>
      <c r="D13" s="5" t="n">
        <v>5240535</v>
      </c>
    </row>
    <row r="14" spans="1:4">
      <c r="A14" s="4" t="s">
        <v>44</v>
      </c>
      <c r="C14" s="5" t="n">
        <v>26532236</v>
      </c>
      <c r="D14" s="5" t="n">
        <v>23078072</v>
      </c>
    </row>
    <row r="15" spans="1:4">
      <c r="A15" s="3" t="s">
        <v>45</v>
      </c>
    </row>
    <row r="16" spans="1:4">
      <c r="A16" s="4" t="s">
        <v>46</v>
      </c>
      <c r="C16" s="5" t="n">
        <v>1143069</v>
      </c>
      <c r="D16" s="5" t="n">
        <v>1690211</v>
      </c>
    </row>
    <row r="17" spans="1:4">
      <c r="A17" s="4" t="s">
        <v>47</v>
      </c>
      <c r="C17" s="5" t="n">
        <v>316175</v>
      </c>
      <c r="D17" s="5" t="n">
        <v>296315</v>
      </c>
    </row>
    <row r="18" spans="1:4">
      <c r="A18" s="4" t="s">
        <v>48</v>
      </c>
      <c r="C18" s="5" t="n">
        <v>113746</v>
      </c>
      <c r="D18" s="5" t="n">
        <v>109547</v>
      </c>
    </row>
    <row r="19" spans="1:4">
      <c r="A19" s="4" t="s">
        <v>49</v>
      </c>
      <c r="C19" s="4" t="s">
        <v>34</v>
      </c>
      <c r="D19" s="4" t="s">
        <v>34</v>
      </c>
    </row>
    <row r="20" spans="1:4">
      <c r="A20" s="4" t="s">
        <v>50</v>
      </c>
      <c r="C20" s="5" t="n">
        <v>1230678</v>
      </c>
      <c r="D20" s="5" t="n">
        <v>1059349</v>
      </c>
    </row>
    <row r="21" spans="1:4">
      <c r="A21" s="4" t="s">
        <v>51</v>
      </c>
      <c r="C21" s="5" t="n">
        <v>651951</v>
      </c>
      <c r="D21" s="5" t="n">
        <v>897039</v>
      </c>
    </row>
    <row r="22" spans="1:4">
      <c r="A22" s="4" t="s">
        <v>52</v>
      </c>
      <c r="C22" s="5" t="n">
        <v>3455618</v>
      </c>
      <c r="D22" s="5" t="n">
        <v>4052461</v>
      </c>
    </row>
    <row r="23" spans="1:4">
      <c r="A23" s="4" t="s">
        <v>53</v>
      </c>
      <c r="C23" s="5" t="n">
        <v>245272</v>
      </c>
      <c r="D23" s="5" t="n">
        <v>494258</v>
      </c>
    </row>
    <row r="24" spans="1:4">
      <c r="A24" s="4" t="s">
        <v>54</v>
      </c>
      <c r="C24" s="5" t="n">
        <v>4736503</v>
      </c>
      <c r="D24" s="5" t="n">
        <v>4817529</v>
      </c>
    </row>
    <row r="25" spans="1:4">
      <c r="A25" s="4" t="s">
        <v>55</v>
      </c>
      <c r="C25" s="4" t="s">
        <v>34</v>
      </c>
      <c r="D25" s="4" t="s">
        <v>34</v>
      </c>
    </row>
    <row r="26" spans="1:4">
      <c r="A26" s="4" t="s">
        <v>56</v>
      </c>
      <c r="C26" s="5" t="n">
        <v>320722</v>
      </c>
      <c r="D26" s="5" t="n">
        <v>104481</v>
      </c>
    </row>
    <row r="27" spans="1:4">
      <c r="A27" s="4" t="s">
        <v>57</v>
      </c>
      <c r="C27" s="4" t="s">
        <v>34</v>
      </c>
      <c r="D27" s="5" t="n">
        <v>5490374</v>
      </c>
    </row>
    <row r="28" spans="1:4">
      <c r="A28" s="4" t="s">
        <v>58</v>
      </c>
      <c r="C28" s="5" t="n">
        <v>8758116</v>
      </c>
      <c r="D28" s="5" t="n">
        <v>14959103</v>
      </c>
    </row>
    <row r="29" spans="1:4">
      <c r="A29" s="4" t="s">
        <v>59</v>
      </c>
      <c r="C29" s="4" t="s">
        <v>34</v>
      </c>
      <c r="D29" s="4" t="s">
        <v>34</v>
      </c>
    </row>
    <row r="30" spans="1:4">
      <c r="A30" s="3" t="s">
        <v>60</v>
      </c>
    </row>
    <row r="31" spans="1:4">
      <c r="A31" s="4" t="s">
        <v>61</v>
      </c>
      <c r="C31" s="5" t="n">
        <v>23930678</v>
      </c>
      <c r="D31" s="5" t="n">
        <v>22333905</v>
      </c>
    </row>
    <row r="32" spans="1:4">
      <c r="A32" s="4" t="s">
        <v>62</v>
      </c>
      <c r="C32" s="5" t="n">
        <v>-13458886</v>
      </c>
      <c r="D32" s="5" t="n">
        <v>-12662996</v>
      </c>
    </row>
    <row r="33" spans="1:4">
      <c r="A33" s="4" t="s">
        <v>63</v>
      </c>
      <c r="C33" s="5" t="n">
        <v>10471792</v>
      </c>
      <c r="D33" s="5" t="n">
        <v>9670909</v>
      </c>
    </row>
    <row r="34" spans="1:4">
      <c r="A34" s="4" t="s">
        <v>64</v>
      </c>
      <c r="C34" s="5" t="n">
        <v>7302328</v>
      </c>
      <c r="D34" s="5" t="n">
        <v>-1551940</v>
      </c>
    </row>
    <row r="35" spans="1:4">
      <c r="A35" s="4" t="s">
        <v>65</v>
      </c>
      <c r="C35" s="5" t="n">
        <v>17774120</v>
      </c>
      <c r="D35" s="5" t="n">
        <v>8118969</v>
      </c>
    </row>
    <row r="36" spans="1:4">
      <c r="A36" s="4" t="s">
        <v>66</v>
      </c>
      <c r="C36" s="7" t="n">
        <v>26532236</v>
      </c>
      <c r="D36" s="7" t="n">
        <v>23078072</v>
      </c>
    </row>
    <row r="37" spans="1:4"/>
    <row r="38" spans="1:4">
      <c r="A38" s="4" t="s">
        <v>32</v>
      </c>
      <c r="B38" s="4"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21"/>
    <col customWidth="1" max="5" min="5" width="80"/>
    <col customWidth="1" max="6" min="6" width="21"/>
    <col customWidth="1" max="7" min="7" width="20"/>
  </cols>
  <sheetData>
    <row r="1" spans="1:7">
      <c r="A1" s="1" t="s">
        <v>235</v>
      </c>
      <c r="B1" s="2" t="s">
        <v>80</v>
      </c>
      <c r="E1" s="2" t="s">
        <v>1</v>
      </c>
      <c r="G1" s="2" t="s">
        <v>69</v>
      </c>
    </row>
    <row r="2" spans="1:7">
      <c r="B2" s="2" t="s">
        <v>236</v>
      </c>
      <c r="C2" s="2" t="s">
        <v>237</v>
      </c>
      <c r="D2" s="2" t="s">
        <v>238</v>
      </c>
      <c r="E2" s="2" t="s">
        <v>236</v>
      </c>
      <c r="F2" s="2" t="s">
        <v>238</v>
      </c>
      <c r="G2" s="2" t="s">
        <v>239</v>
      </c>
    </row>
    <row r="3" spans="1:7">
      <c r="A3" s="4" t="s">
        <v>240</v>
      </c>
      <c r="E3" s="5" t="n">
        <v>3</v>
      </c>
    </row>
    <row r="4" spans="1:7">
      <c r="A4" s="4" t="s">
        <v>241</v>
      </c>
      <c r="E4" s="5" t="n">
        <v>260</v>
      </c>
    </row>
    <row r="5" spans="1:7">
      <c r="A5" s="4" t="s">
        <v>242</v>
      </c>
      <c r="B5" s="7" t="n">
        <v>1501196</v>
      </c>
      <c r="C5" s="7" t="n">
        <v>214000</v>
      </c>
      <c r="D5" s="7" t="n">
        <v>1304956</v>
      </c>
      <c r="E5" s="7" t="n">
        <v>4803272</v>
      </c>
      <c r="F5" s="7" t="n">
        <v>4236867</v>
      </c>
    </row>
    <row r="6" spans="1:7">
      <c r="A6" s="4" t="s">
        <v>243</v>
      </c>
      <c r="B6" s="5" t="n">
        <v>1813381</v>
      </c>
      <c r="C6" s="5" t="n">
        <v>162000</v>
      </c>
      <c r="D6" s="5" t="n">
        <v>1718179</v>
      </c>
      <c r="E6" s="5" t="n">
        <v>5593353</v>
      </c>
      <c r="F6" s="5" t="n">
        <v>5216315</v>
      </c>
    </row>
    <row r="7" spans="1:7">
      <c r="A7" s="4" t="s">
        <v>244</v>
      </c>
      <c r="B7" s="5" t="n">
        <v>-312185</v>
      </c>
      <c r="D7" s="7" t="n">
        <v>-413222</v>
      </c>
      <c r="E7" s="5" t="n">
        <v>-790081</v>
      </c>
      <c r="F7" s="7" t="n">
        <v>-979448</v>
      </c>
    </row>
    <row r="8" spans="1:7">
      <c r="A8" s="4" t="s">
        <v>245</v>
      </c>
    </row>
    <row r="9" spans="1:7">
      <c r="A9" s="4" t="s">
        <v>242</v>
      </c>
      <c r="C9" s="5" t="n">
        <v>345000</v>
      </c>
    </row>
    <row r="10" spans="1:7">
      <c r="A10" s="4" t="s">
        <v>243</v>
      </c>
      <c r="C10" s="5" t="n">
        <v>890000</v>
      </c>
    </row>
    <row r="11" spans="1:7">
      <c r="A11" s="4" t="s">
        <v>244</v>
      </c>
      <c r="C11" s="7" t="n">
        <v>546000</v>
      </c>
    </row>
    <row r="12" spans="1:7">
      <c r="A12" s="4" t="s">
        <v>246</v>
      </c>
      <c r="C12" s="8" t="n">
        <v>0.03</v>
      </c>
    </row>
    <row r="13" spans="1:7">
      <c r="A13" s="4" t="s">
        <v>247</v>
      </c>
    </row>
    <row r="14" spans="1:7">
      <c r="A14" s="4" t="s">
        <v>242</v>
      </c>
      <c r="C14" s="7" t="n">
        <v>131000</v>
      </c>
    </row>
    <row r="15" spans="1:7">
      <c r="A15" s="4" t="s">
        <v>243</v>
      </c>
      <c r="C15" s="5" t="n">
        <v>728000</v>
      </c>
    </row>
    <row r="16" spans="1:7">
      <c r="A16" s="4" t="s">
        <v>244</v>
      </c>
      <c r="C16" s="7" t="n">
        <v>598000</v>
      </c>
    </row>
    <row r="17" spans="1:7">
      <c r="A17" s="4" t="s">
        <v>248</v>
      </c>
    </row>
    <row r="18" spans="1:7">
      <c r="A18" s="4" t="s">
        <v>249</v>
      </c>
      <c r="B18" s="5" t="n">
        <v>2000000</v>
      </c>
      <c r="E18" s="5" t="n">
        <v>2000000</v>
      </c>
    </row>
    <row r="19" spans="1:7">
      <c r="A19" s="4" t="s">
        <v>250</v>
      </c>
      <c r="B19" s="5" t="n">
        <v>1000000</v>
      </c>
      <c r="E19" s="5" t="n">
        <v>1000000</v>
      </c>
    </row>
    <row r="20" spans="1:7">
      <c r="A20" s="4" t="s">
        <v>251</v>
      </c>
      <c r="B20" s="7" t="n">
        <v>1000000</v>
      </c>
      <c r="E20" s="7" t="n">
        <v>1000000</v>
      </c>
    </row>
    <row r="21" spans="1:7">
      <c r="A21" s="4" t="s">
        <v>252</v>
      </c>
    </row>
    <row r="22" spans="1:7">
      <c r="A22" s="4" t="s">
        <v>253</v>
      </c>
      <c r="E22" s="4" t="s">
        <v>254</v>
      </c>
      <c r="G22" s="4" t="s">
        <v>255</v>
      </c>
    </row>
    <row r="23" spans="1:7">
      <c r="A23" s="4" t="s">
        <v>256</v>
      </c>
      <c r="B23" s="5" t="n">
        <v>10025771</v>
      </c>
      <c r="E23" s="5" t="n">
        <v>10025771</v>
      </c>
      <c r="G23" s="5" t="n">
        <v>10001667</v>
      </c>
    </row>
    <row r="24" spans="1:7">
      <c r="A24" s="4" t="s">
        <v>257</v>
      </c>
    </row>
    <row r="25" spans="1:7">
      <c r="A25" s="4" t="s">
        <v>258</v>
      </c>
      <c r="B25" s="5" t="n">
        <v>211708</v>
      </c>
      <c r="E25" s="5" t="n">
        <v>211708</v>
      </c>
      <c r="G25" s="5" t="n">
        <v>235812</v>
      </c>
    </row>
    <row r="26" spans="1:7">
      <c r="A26" s="4" t="s">
        <v>259</v>
      </c>
      <c r="B26" s="5" t="n">
        <v>211708</v>
      </c>
      <c r="E26" s="5" t="n">
        <v>211708</v>
      </c>
      <c r="G26" s="5" t="n">
        <v>235812</v>
      </c>
    </row>
    <row r="27" spans="1:7">
      <c r="A27" s="4" t="s">
        <v>260</v>
      </c>
      <c r="E27" s="4" t="s">
        <v>261</v>
      </c>
      <c r="G27" s="4" t="s">
        <v>262</v>
      </c>
    </row>
    <row r="28" spans="1:7">
      <c r="A28" s="4" t="s">
        <v>263</v>
      </c>
    </row>
    <row r="29" spans="1:7">
      <c r="A29" s="4" t="s">
        <v>259</v>
      </c>
      <c r="B29" s="5" t="n">
        <v>2974038</v>
      </c>
      <c r="E29" s="5" t="n">
        <v>2974038</v>
      </c>
      <c r="G29" s="5" t="n">
        <v>2974038</v>
      </c>
    </row>
    <row r="30" spans="1:7">
      <c r="A30" s="4" t="s">
        <v>264</v>
      </c>
    </row>
    <row r="31" spans="1:7">
      <c r="A31" s="4" t="s">
        <v>265</v>
      </c>
      <c r="E31" s="4" t="s">
        <v>266</v>
      </c>
    </row>
    <row r="32" spans="1:7">
      <c r="A32" s="4" t="s">
        <v>267</v>
      </c>
    </row>
    <row r="33" spans="1:7">
      <c r="A33" s="4" t="s">
        <v>265</v>
      </c>
      <c r="E33" s="4" t="s">
        <v>268</v>
      </c>
    </row>
    <row r="34" spans="1:7">
      <c r="A34" s="4" t="s">
        <v>269</v>
      </c>
    </row>
    <row r="35" spans="1:7">
      <c r="A35" s="4" t="s">
        <v>253</v>
      </c>
      <c r="E35" s="4" t="s">
        <v>270</v>
      </c>
    </row>
    <row r="36" spans="1:7">
      <c r="A36" s="4" t="s">
        <v>271</v>
      </c>
    </row>
    <row r="37" spans="1:7">
      <c r="A37" s="4" t="s">
        <v>272</v>
      </c>
      <c r="B37" s="5" t="n">
        <v>2000</v>
      </c>
      <c r="E37" s="5" t="n">
        <v>2000</v>
      </c>
    </row>
    <row r="38" spans="1:7">
      <c r="A38" s="4" t="s">
        <v>273</v>
      </c>
      <c r="E38" s="4" t="s">
        <v>274</v>
      </c>
    </row>
    <row r="39" spans="1:7">
      <c r="A39" s="4" t="s">
        <v>275</v>
      </c>
    </row>
    <row r="40" spans="1:7">
      <c r="A40" s="4" t="s">
        <v>265</v>
      </c>
      <c r="E40" s="4" t="s">
        <v>254</v>
      </c>
      <c r="G40" s="4" t="s">
        <v>276</v>
      </c>
    </row>
    <row r="41" spans="1:7">
      <c r="A41" s="4" t="s">
        <v>277</v>
      </c>
    </row>
    <row r="42" spans="1:7">
      <c r="A42" s="4" t="s">
        <v>256</v>
      </c>
      <c r="B42" s="5" t="n">
        <v>3185746</v>
      </c>
      <c r="E42" s="5" t="n">
        <v>3185746</v>
      </c>
      <c r="G42" s="5" t="n">
        <v>320985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278</v>
      </c>
      <c r="B1" s="2" t="s">
        <v>2</v>
      </c>
    </row>
    <row r="2" spans="1:3">
      <c r="A2" s="4" t="s">
        <v>279</v>
      </c>
    </row>
    <row r="3" spans="1:3">
      <c r="A3" s="4" t="s">
        <v>280</v>
      </c>
      <c r="B3" s="4" t="s">
        <v>268</v>
      </c>
    </row>
    <row r="4" spans="1:3">
      <c r="A4" s="4" t="s">
        <v>281</v>
      </c>
    </row>
    <row r="5" spans="1:3">
      <c r="A5" s="4" t="s">
        <v>280</v>
      </c>
      <c r="B5" s="4" t="s">
        <v>266</v>
      </c>
      <c r="C5" s="4" t="s">
        <v>32</v>
      </c>
    </row>
    <row r="6" spans="1:3">
      <c r="A6" s="4" t="s">
        <v>282</v>
      </c>
    </row>
    <row r="7" spans="1:3">
      <c r="A7" s="4" t="s">
        <v>280</v>
      </c>
      <c r="B7" s="4" t="s">
        <v>266</v>
      </c>
    </row>
    <row r="8" spans="1:3">
      <c r="A8" s="4" t="s">
        <v>283</v>
      </c>
    </row>
    <row r="9" spans="1:3">
      <c r="A9" s="4" t="s">
        <v>280</v>
      </c>
      <c r="B9" s="4" t="s">
        <v>270</v>
      </c>
      <c r="C9" s="4" t="s">
        <v>32</v>
      </c>
    </row>
    <row r="10" spans="1:3">
      <c r="A10" s="4" t="s">
        <v>284</v>
      </c>
    </row>
    <row r="11" spans="1:3">
      <c r="A11" s="4" t="s">
        <v>280</v>
      </c>
      <c r="B11" s="4" t="s">
        <v>285</v>
      </c>
    </row>
    <row r="12" spans="1:3">
      <c r="A12" s="4" t="s">
        <v>286</v>
      </c>
    </row>
    <row r="13" spans="1:3">
      <c r="A13" s="4" t="s">
        <v>280</v>
      </c>
      <c r="B13" s="4" t="s">
        <v>266</v>
      </c>
      <c r="C13" s="4" t="s">
        <v>32</v>
      </c>
    </row>
    <row r="14" spans="1:3">
      <c r="A14" s="4" t="s">
        <v>287</v>
      </c>
    </row>
    <row r="15" spans="1:3">
      <c r="A15" s="4" t="s">
        <v>280</v>
      </c>
      <c r="B15" s="4" t="s">
        <v>288</v>
      </c>
    </row>
    <row r="16" spans="1:3">
      <c r="A16" s="4" t="s">
        <v>289</v>
      </c>
    </row>
    <row r="17" spans="1:3">
      <c r="A17" s="4" t="s">
        <v>280</v>
      </c>
      <c r="B17" s="4" t="s">
        <v>266</v>
      </c>
      <c r="C17" s="4" t="s">
        <v>32</v>
      </c>
    </row>
    <row r="18" spans="1:3">
      <c r="A18" s="4" t="s">
        <v>290</v>
      </c>
    </row>
    <row r="19" spans="1:3">
      <c r="A19" s="4" t="s">
        <v>280</v>
      </c>
      <c r="B19" s="4" t="s">
        <v>266</v>
      </c>
    </row>
    <row r="20" spans="1:3">
      <c r="A20" s="4" t="s">
        <v>291</v>
      </c>
    </row>
    <row r="21" spans="1:3">
      <c r="A21" s="4" t="s">
        <v>280</v>
      </c>
      <c r="B21" s="4" t="s">
        <v>292</v>
      </c>
      <c r="C21" s="4" t="s">
        <v>32</v>
      </c>
    </row>
    <row r="22" spans="1:3">
      <c r="A22" s="4" t="s">
        <v>293</v>
      </c>
    </row>
    <row r="23" spans="1:3">
      <c r="A23" s="4" t="s">
        <v>280</v>
      </c>
      <c r="B23" s="4" t="s">
        <v>254</v>
      </c>
    </row>
    <row r="24" spans="1:3">
      <c r="A24" s="4" t="s">
        <v>294</v>
      </c>
    </row>
    <row r="25" spans="1:3">
      <c r="A25" s="4" t="s">
        <v>280</v>
      </c>
      <c r="B25" s="4" t="s">
        <v>266</v>
      </c>
      <c r="C25" s="4" t="s">
        <v>32</v>
      </c>
    </row>
    <row r="26" spans="1:3">
      <c r="A26" s="4" t="s">
        <v>295</v>
      </c>
    </row>
    <row r="27" spans="1:3">
      <c r="A27" s="4" t="s">
        <v>280</v>
      </c>
      <c r="B27" s="4" t="s">
        <v>296</v>
      </c>
    </row>
    <row r="28" spans="1:3">
      <c r="A28" s="4" t="s">
        <v>297</v>
      </c>
    </row>
    <row r="29" spans="1:3">
      <c r="A29" s="4" t="s">
        <v>280</v>
      </c>
      <c r="B29" s="4" t="s">
        <v>266</v>
      </c>
      <c r="C29" s="4" t="s">
        <v>32</v>
      </c>
    </row>
    <row r="30" spans="1:3">
      <c r="A30" s="4" t="s">
        <v>298</v>
      </c>
    </row>
    <row r="31" spans="1:3">
      <c r="A31" s="4" t="s">
        <v>280</v>
      </c>
      <c r="B31" s="4" t="s">
        <v>299</v>
      </c>
    </row>
    <row r="32" spans="1:3">
      <c r="A32" s="4" t="s">
        <v>300</v>
      </c>
    </row>
    <row r="33" spans="1:3">
      <c r="A33" s="4" t="s">
        <v>280</v>
      </c>
      <c r="B33" s="4" t="s">
        <v>301</v>
      </c>
      <c r="C33" s="4" t="s">
        <v>32</v>
      </c>
    </row>
    <row r="34" spans="1:3"/>
    <row r="35" spans="1:3">
      <c r="A35" s="4" t="s">
        <v>32</v>
      </c>
      <c r="B35" s="4" t="s">
        <v>302</v>
      </c>
    </row>
  </sheetData>
  <mergeCells count="3">
    <mergeCell ref="B1:C1"/>
    <mergeCell ref="A34:C34"/>
    <mergeCell ref="B35:C3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34"/>
    <col customWidth="1" max="3" min="3" width="34"/>
    <col customWidth="1" max="4" min="4" width="20"/>
  </cols>
  <sheetData>
    <row r="1" spans="1:4">
      <c r="A1" s="1" t="s">
        <v>303</v>
      </c>
      <c r="B1" s="2" t="s">
        <v>80</v>
      </c>
      <c r="C1" s="2" t="s">
        <v>1</v>
      </c>
    </row>
    <row r="2" spans="1:4">
      <c r="B2" s="2" t="s">
        <v>236</v>
      </c>
      <c r="C2" s="2" t="s">
        <v>236</v>
      </c>
      <c r="D2" s="2" t="s">
        <v>304</v>
      </c>
    </row>
    <row r="3" spans="1:4">
      <c r="A3" s="4" t="s">
        <v>305</v>
      </c>
      <c r="B3" s="7" t="n">
        <v>417000</v>
      </c>
      <c r="C3" s="7" t="n">
        <v>417000</v>
      </c>
    </row>
    <row r="4" spans="1:4">
      <c r="A4" s="4" t="s">
        <v>306</v>
      </c>
      <c r="B4" s="7" t="n">
        <v>100000</v>
      </c>
      <c r="C4" s="7" t="n">
        <v>100000</v>
      </c>
    </row>
    <row r="5" spans="1:4">
      <c r="A5" s="4" t="s">
        <v>307</v>
      </c>
      <c r="C5" s="5" t="n">
        <v>3185746</v>
      </c>
    </row>
    <row r="6" spans="1:4">
      <c r="A6" s="4" t="s">
        <v>308</v>
      </c>
      <c r="B6" s="5" t="n">
        <v>3308848</v>
      </c>
      <c r="C6" s="5" t="n">
        <v>3101638</v>
      </c>
      <c r="D6" s="5" t="n">
        <v>3314674</v>
      </c>
    </row>
    <row r="7" spans="1:4">
      <c r="A7" s="4" t="s">
        <v>309</v>
      </c>
      <c r="C7" s="5" t="n">
        <v>1</v>
      </c>
    </row>
    <row r="8" spans="1:4">
      <c r="A8" s="4" t="s">
        <v>310</v>
      </c>
      <c r="C8" s="5" t="n">
        <v>3</v>
      </c>
    </row>
    <row r="9" spans="1:4">
      <c r="A9" s="4" t="s">
        <v>311</v>
      </c>
      <c r="C9" s="5" t="n">
        <v>260</v>
      </c>
    </row>
    <row r="10" spans="1:4">
      <c r="A10" s="4" t="s">
        <v>312</v>
      </c>
      <c r="C10" s="7" t="n">
        <v>1800000</v>
      </c>
    </row>
    <row r="11" spans="1:4">
      <c r="A11" s="4" t="s">
        <v>271</v>
      </c>
    </row>
    <row r="12" spans="1:4">
      <c r="A12" s="4" t="s">
        <v>313</v>
      </c>
      <c r="B12" s="5" t="n">
        <v>2000</v>
      </c>
      <c r="C12" s="5" t="n">
        <v>2000</v>
      </c>
    </row>
    <row r="13" spans="1:4">
      <c r="A13" s="4" t="s">
        <v>314</v>
      </c>
    </row>
    <row r="14" spans="1:4">
      <c r="A14" s="4" t="s">
        <v>315</v>
      </c>
      <c r="C14" s="4" t="s">
        <v>316</v>
      </c>
    </row>
    <row r="15" spans="1:4">
      <c r="A15" s="4" t="s">
        <v>317</v>
      </c>
    </row>
    <row r="16" spans="1:4">
      <c r="A16" s="4" t="s">
        <v>315</v>
      </c>
      <c r="C16" s="4" t="s">
        <v>318</v>
      </c>
    </row>
    <row r="17" spans="1:4">
      <c r="A17" s="4" t="s">
        <v>319</v>
      </c>
    </row>
    <row r="18" spans="1:4">
      <c r="A18" s="4" t="s">
        <v>315</v>
      </c>
      <c r="C18" s="4" t="s">
        <v>32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1</v>
      </c>
      <c r="B1" s="2" t="s">
        <v>80</v>
      </c>
      <c r="D1" s="2" t="s">
        <v>1</v>
      </c>
    </row>
    <row r="2" spans="1:5">
      <c r="B2" s="2" t="s">
        <v>2</v>
      </c>
      <c r="C2" s="2" t="s">
        <v>81</v>
      </c>
      <c r="D2" s="2" t="s">
        <v>2</v>
      </c>
      <c r="E2" s="2" t="s">
        <v>81</v>
      </c>
    </row>
    <row r="3" spans="1:5">
      <c r="A3" s="4" t="s">
        <v>322</v>
      </c>
      <c r="D3" s="7" t="n">
        <v>24300</v>
      </c>
      <c r="E3" s="7" t="n">
        <v>38880</v>
      </c>
    </row>
    <row r="4" spans="1:5">
      <c r="A4" s="4" t="s">
        <v>323</v>
      </c>
    </row>
    <row r="5" spans="1:5">
      <c r="A5" s="4" t="s">
        <v>322</v>
      </c>
      <c r="D5" s="5" t="n">
        <v>8000</v>
      </c>
    </row>
    <row r="6" spans="1:5">
      <c r="A6" s="4" t="s">
        <v>324</v>
      </c>
    </row>
    <row r="7" spans="1:5">
      <c r="A7" s="4" t="s">
        <v>322</v>
      </c>
      <c r="B7" s="7" t="n">
        <v>8000</v>
      </c>
      <c r="C7" s="7" t="n">
        <v>24000</v>
      </c>
      <c r="D7" s="7" t="n">
        <v>13000</v>
      </c>
      <c r="E7" s="7" t="n">
        <v>39000</v>
      </c>
    </row>
    <row r="8" spans="1:5">
      <c r="A8" s="4" t="s">
        <v>325</v>
      </c>
    </row>
    <row r="9" spans="1:5">
      <c r="A9" s="4" t="s">
        <v>326</v>
      </c>
      <c r="D9" s="5" t="n">
        <v>18000</v>
      </c>
    </row>
    <row r="10" spans="1:5">
      <c r="A10" s="4" t="s">
        <v>327</v>
      </c>
      <c r="D10" s="7" t="n">
        <v>32400</v>
      </c>
    </row>
    <row r="11" spans="1:5">
      <c r="A11" s="4" t="s">
        <v>328</v>
      </c>
    </row>
    <row r="12" spans="1:5">
      <c r="A12" s="4" t="s">
        <v>329</v>
      </c>
      <c r="D12" s="5" t="n">
        <v>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4" t="s">
        <v>332</v>
      </c>
      <c r="B3" s="4" t="s">
        <v>34</v>
      </c>
    </row>
    <row r="4" spans="1:2">
      <c r="A4" s="4" t="s">
        <v>333</v>
      </c>
      <c r="B4" s="5" t="n">
        <v>18000</v>
      </c>
    </row>
    <row r="5" spans="1:2">
      <c r="A5" s="4" t="s">
        <v>334</v>
      </c>
      <c r="B5" s="5" t="n">
        <v>-13500</v>
      </c>
    </row>
    <row r="6" spans="1:2">
      <c r="A6" s="4" t="s">
        <v>335</v>
      </c>
      <c r="B6" s="4" t="s">
        <v>34</v>
      </c>
    </row>
    <row r="7" spans="1:2">
      <c r="A7" s="4" t="s">
        <v>336</v>
      </c>
      <c r="B7" s="5" t="n">
        <v>4500</v>
      </c>
    </row>
    <row r="8" spans="1:2">
      <c r="A8" s="4" t="s">
        <v>337</v>
      </c>
      <c r="B8" s="4" t="s">
        <v>34</v>
      </c>
    </row>
    <row r="9" spans="1:2">
      <c r="A9" s="4" t="s">
        <v>338</v>
      </c>
      <c r="B9" s="10" t="n">
        <v>1.8</v>
      </c>
    </row>
    <row r="10" spans="1:2">
      <c r="A10" s="4" t="s">
        <v>339</v>
      </c>
      <c r="B10" s="10" t="n">
        <v>1.8</v>
      </c>
    </row>
    <row r="11" spans="1:2">
      <c r="A11" s="4" t="s">
        <v>340</v>
      </c>
      <c r="B11" s="4" t="s">
        <v>34</v>
      </c>
    </row>
    <row r="12" spans="1:2">
      <c r="A12" s="4" t="s">
        <v>341</v>
      </c>
      <c r="B12" s="11" t="n">
        <v>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8</v>
      </c>
      <c r="B1" s="2" t="s">
        <v>1</v>
      </c>
      <c r="C1" s="2" t="s">
        <v>69</v>
      </c>
    </row>
    <row r="2" spans="1:3">
      <c r="B2" s="2" t="s">
        <v>2</v>
      </c>
      <c r="C2" s="2" t="s">
        <v>29</v>
      </c>
    </row>
    <row r="3" spans="1:3">
      <c r="A3" s="3" t="s">
        <v>70</v>
      </c>
    </row>
    <row r="4" spans="1:3">
      <c r="A4" s="4" t="s">
        <v>71</v>
      </c>
      <c r="B4" s="7" t="n">
        <v>36000</v>
      </c>
      <c r="C4" s="7" t="n">
        <v>15000</v>
      </c>
    </row>
    <row r="5" spans="1:3">
      <c r="A5" s="4" t="s">
        <v>72</v>
      </c>
      <c r="B5" s="7" t="n">
        <v>6000</v>
      </c>
      <c r="C5" s="7" t="n">
        <v>29000</v>
      </c>
    </row>
    <row r="6" spans="1:3">
      <c r="A6" s="4" t="s">
        <v>73</v>
      </c>
      <c r="B6" s="4" t="s">
        <v>34</v>
      </c>
      <c r="C6" s="4" t="s">
        <v>34</v>
      </c>
    </row>
    <row r="7" spans="1:3">
      <c r="A7" s="4" t="s">
        <v>74</v>
      </c>
      <c r="B7" s="4" t="s">
        <v>75</v>
      </c>
      <c r="C7" s="4" t="s">
        <v>75</v>
      </c>
    </row>
    <row r="8" spans="1:3">
      <c r="A8" s="4" t="s">
        <v>76</v>
      </c>
      <c r="B8" s="5" t="n">
        <v>18571960</v>
      </c>
      <c r="C8" s="5" t="n">
        <v>18571960</v>
      </c>
    </row>
    <row r="9" spans="1:3">
      <c r="A9" s="4" t="s">
        <v>77</v>
      </c>
      <c r="B9" s="5" t="n">
        <v>9380141</v>
      </c>
      <c r="C9" s="5" t="n">
        <v>9774937</v>
      </c>
    </row>
    <row r="10" spans="1:3">
      <c r="A10" s="4" t="s">
        <v>78</v>
      </c>
      <c r="B10" s="5" t="n">
        <v>9191819</v>
      </c>
      <c r="C10" s="5" t="n">
        <v>879702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342</v>
      </c>
      <c r="B1" s="2" t="s">
        <v>343</v>
      </c>
      <c r="C1" s="2" t="s">
        <v>344</v>
      </c>
      <c r="D1" s="2" t="s">
        <v>2</v>
      </c>
      <c r="E1" s="2" t="s">
        <v>2</v>
      </c>
      <c r="F1" s="2" t="s">
        <v>81</v>
      </c>
      <c r="G1" s="2" t="s">
        <v>345</v>
      </c>
      <c r="H1" s="2" t="s">
        <v>346</v>
      </c>
      <c r="I1" s="2" t="s">
        <v>347</v>
      </c>
      <c r="J1" s="2" t="s">
        <v>348</v>
      </c>
      <c r="K1" s="2" t="s">
        <v>29</v>
      </c>
      <c r="L1" s="2" t="s">
        <v>349</v>
      </c>
    </row>
    <row r="2" spans="1:12">
      <c r="A2" s="4" t="s">
        <v>350</v>
      </c>
      <c r="G2" s="4" t="s">
        <v>351</v>
      </c>
      <c r="H2" s="4" t="s">
        <v>351</v>
      </c>
      <c r="I2" s="4" t="s">
        <v>351</v>
      </c>
      <c r="J2" s="4" t="s">
        <v>351</v>
      </c>
    </row>
    <row r="3" spans="1:12">
      <c r="A3" s="4" t="s">
        <v>352</v>
      </c>
      <c r="E3" s="4" t="s">
        <v>34</v>
      </c>
      <c r="F3" s="7" t="n">
        <v>632384</v>
      </c>
    </row>
    <row r="4" spans="1:12">
      <c r="A4" s="4" t="s">
        <v>353</v>
      </c>
      <c r="E4" s="4" t="s">
        <v>34</v>
      </c>
      <c r="F4" s="7" t="n">
        <v>775000</v>
      </c>
    </row>
    <row r="5" spans="1:12">
      <c r="A5" s="4" t="s">
        <v>354</v>
      </c>
    </row>
    <row r="6" spans="1:12">
      <c r="A6" s="4" t="s">
        <v>353</v>
      </c>
      <c r="E6" s="5" t="n">
        <v>78000</v>
      </c>
    </row>
    <row r="7" spans="1:12">
      <c r="A7" s="4" t="s">
        <v>355</v>
      </c>
    </row>
    <row r="8" spans="1:12">
      <c r="A8" s="4" t="s">
        <v>356</v>
      </c>
      <c r="E8" s="7" t="n">
        <v>60000</v>
      </c>
    </row>
    <row r="9" spans="1:12">
      <c r="A9" s="4" t="s">
        <v>357</v>
      </c>
    </row>
    <row r="10" spans="1:12">
      <c r="A10" s="4" t="s">
        <v>350</v>
      </c>
      <c r="B10" s="4" t="s">
        <v>351</v>
      </c>
    </row>
    <row r="11" spans="1:12">
      <c r="A11" s="4" t="s">
        <v>358</v>
      </c>
      <c r="B11" s="4" t="s">
        <v>359</v>
      </c>
    </row>
    <row r="12" spans="1:12">
      <c r="A12" s="4" t="s">
        <v>360</v>
      </c>
      <c r="B12" s="7" t="n">
        <v>1000000</v>
      </c>
    </row>
    <row r="13" spans="1:12">
      <c r="A13" s="4" t="s">
        <v>361</v>
      </c>
    </row>
    <row r="14" spans="1:12">
      <c r="A14" s="4" t="s">
        <v>362</v>
      </c>
      <c r="D14" s="5" t="n">
        <v>7048462</v>
      </c>
      <c r="E14" s="5" t="n">
        <v>7048462</v>
      </c>
      <c r="K14" s="5" t="n">
        <v>6939429</v>
      </c>
    </row>
    <row r="15" spans="1:12">
      <c r="A15" s="4" t="s">
        <v>363</v>
      </c>
      <c r="D15" s="4" t="s">
        <v>364</v>
      </c>
      <c r="E15" s="4" t="s">
        <v>364</v>
      </c>
      <c r="K15" s="4" t="s">
        <v>365</v>
      </c>
    </row>
    <row r="16" spans="1:12">
      <c r="A16" s="4" t="s">
        <v>366</v>
      </c>
    </row>
    <row r="17" spans="1:12">
      <c r="A17" s="4" t="s">
        <v>367</v>
      </c>
      <c r="D17" s="5" t="n">
        <v>2974038</v>
      </c>
      <c r="E17" s="5" t="n">
        <v>2974038</v>
      </c>
      <c r="K17" s="5" t="n">
        <v>2974038</v>
      </c>
    </row>
    <row r="18" spans="1:12">
      <c r="A18" s="4" t="s">
        <v>368</v>
      </c>
      <c r="D18" s="4" t="s">
        <v>369</v>
      </c>
      <c r="E18" s="4" t="s">
        <v>369</v>
      </c>
      <c r="K18" s="4" t="s">
        <v>369</v>
      </c>
    </row>
    <row r="19" spans="1:12">
      <c r="A19" s="4" t="s">
        <v>370</v>
      </c>
    </row>
    <row r="20" spans="1:12">
      <c r="A20" s="4" t="s">
        <v>371</v>
      </c>
      <c r="D20" s="7" t="n">
        <v>30000</v>
      </c>
      <c r="E20" s="7" t="n">
        <v>130000</v>
      </c>
    </row>
    <row r="21" spans="1:12">
      <c r="A21" s="4" t="s">
        <v>324</v>
      </c>
    </row>
    <row r="22" spans="1:12">
      <c r="A22" s="4" t="s">
        <v>372</v>
      </c>
      <c r="C22" s="7" t="n">
        <v>1000000</v>
      </c>
    </row>
    <row r="23" spans="1:12">
      <c r="A23" s="4" t="s">
        <v>350</v>
      </c>
      <c r="C23" s="4" t="s">
        <v>351</v>
      </c>
    </row>
    <row r="24" spans="1:12">
      <c r="A24" s="4" t="s">
        <v>358</v>
      </c>
      <c r="C24" s="4" t="s">
        <v>359</v>
      </c>
    </row>
    <row r="25" spans="1:12">
      <c r="A25" s="4" t="s">
        <v>360</v>
      </c>
      <c r="C25" s="7" t="n">
        <v>1000000</v>
      </c>
      <c r="D25" s="5" t="n">
        <v>1000000</v>
      </c>
      <c r="E25" s="5" t="n">
        <v>1000000</v>
      </c>
    </row>
    <row r="26" spans="1:12">
      <c r="A26" s="4" t="s">
        <v>373</v>
      </c>
      <c r="D26" s="5" t="n">
        <v>1569000</v>
      </c>
      <c r="E26" s="5" t="n">
        <v>1569000</v>
      </c>
      <c r="K26" s="7" t="n">
        <v>1569000</v>
      </c>
    </row>
    <row r="27" spans="1:12">
      <c r="A27" s="4" t="s">
        <v>374</v>
      </c>
      <c r="D27" s="5" t="n">
        <v>811000</v>
      </c>
      <c r="E27" s="5" t="n">
        <v>811000</v>
      </c>
      <c r="K27" s="5" t="n">
        <v>811000</v>
      </c>
    </row>
    <row r="28" spans="1:12">
      <c r="A28" s="4" t="s">
        <v>352</v>
      </c>
      <c r="E28" s="5" t="n">
        <v>754000</v>
      </c>
    </row>
    <row r="29" spans="1:12">
      <c r="A29" s="4" t="s">
        <v>375</v>
      </c>
      <c r="E29" s="5" t="n">
        <v>50000</v>
      </c>
    </row>
    <row r="30" spans="1:12">
      <c r="A30" s="4" t="s">
        <v>376</v>
      </c>
      <c r="D30" s="5" t="n">
        <v>54000</v>
      </c>
      <c r="E30" s="5" t="n">
        <v>54000</v>
      </c>
    </row>
    <row r="31" spans="1:12">
      <c r="A31" s="4" t="s">
        <v>377</v>
      </c>
      <c r="D31" s="5" t="n">
        <v>1000000</v>
      </c>
      <c r="E31" s="5" t="n">
        <v>1000000</v>
      </c>
    </row>
    <row r="32" spans="1:12">
      <c r="A32" s="4" t="s">
        <v>378</v>
      </c>
      <c r="E32" s="5" t="n">
        <v>14000</v>
      </c>
    </row>
    <row r="33" spans="1:12">
      <c r="A33" s="4" t="s">
        <v>379</v>
      </c>
    </row>
    <row r="34" spans="1:12">
      <c r="A34" s="4" t="s">
        <v>360</v>
      </c>
      <c r="L34" s="7" t="n">
        <v>500000</v>
      </c>
    </row>
    <row r="35" spans="1:12">
      <c r="A35" s="4" t="s">
        <v>373</v>
      </c>
      <c r="D35" s="5" t="n">
        <v>406000</v>
      </c>
      <c r="E35" s="5" t="n">
        <v>406000</v>
      </c>
      <c r="K35" s="7" t="n">
        <v>970000</v>
      </c>
    </row>
    <row r="36" spans="1:12">
      <c r="A36" s="4" t="s">
        <v>376</v>
      </c>
      <c r="D36" s="5" t="n">
        <v>39000</v>
      </c>
      <c r="E36" s="5" t="n">
        <v>39000</v>
      </c>
    </row>
    <row r="37" spans="1:12">
      <c r="A37" s="4" t="s">
        <v>380</v>
      </c>
      <c r="E37" s="5" t="n">
        <v>760000</v>
      </c>
    </row>
    <row r="38" spans="1:12">
      <c r="A38" s="4" t="s">
        <v>377</v>
      </c>
      <c r="D38" s="5" t="n">
        <v>157000</v>
      </c>
      <c r="E38" s="5" t="n">
        <v>157000</v>
      </c>
    </row>
    <row r="39" spans="1:12">
      <c r="A39" s="4" t="s">
        <v>381</v>
      </c>
    </row>
    <row r="40" spans="1:12">
      <c r="A40" s="4" t="s">
        <v>373</v>
      </c>
      <c r="D40" s="5" t="n">
        <v>1000000</v>
      </c>
      <c r="E40" s="5" t="n">
        <v>1000000</v>
      </c>
    </row>
    <row r="41" spans="1:12">
      <c r="A41" s="4" t="s">
        <v>352</v>
      </c>
      <c r="E41" s="5" t="n">
        <v>580000</v>
      </c>
    </row>
    <row r="42" spans="1:12">
      <c r="A42" s="4" t="s">
        <v>382</v>
      </c>
    </row>
    <row r="43" spans="1:12">
      <c r="A43" s="4" t="s">
        <v>373</v>
      </c>
      <c r="D43" s="7" t="n">
        <v>1000000</v>
      </c>
      <c r="E43" s="5" t="n">
        <v>1000000</v>
      </c>
    </row>
    <row r="44" spans="1:12">
      <c r="A44" s="4" t="s">
        <v>375</v>
      </c>
      <c r="E44" s="7" t="n">
        <v>5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4"/>
    <col customWidth="1" max="7" min="7" width="14"/>
    <col customWidth="1" max="8" min="8" width="14"/>
    <col customWidth="1" max="9" min="9" width="13"/>
    <col customWidth="1" max="10" min="10" width="14"/>
    <col customWidth="1" max="11" min="11" width="14"/>
  </cols>
  <sheetData>
    <row r="1" spans="1:11">
      <c r="A1" s="1" t="s">
        <v>383</v>
      </c>
      <c r="B1" s="2" t="s">
        <v>384</v>
      </c>
      <c r="C1" s="2" t="s">
        <v>385</v>
      </c>
      <c r="D1" s="2" t="s">
        <v>386</v>
      </c>
      <c r="E1" s="2" t="s">
        <v>344</v>
      </c>
      <c r="F1" s="2" t="s">
        <v>387</v>
      </c>
      <c r="G1" s="2" t="s">
        <v>2</v>
      </c>
      <c r="H1" s="2" t="s">
        <v>345</v>
      </c>
      <c r="I1" s="2" t="s">
        <v>346</v>
      </c>
      <c r="J1" s="2" t="s">
        <v>347</v>
      </c>
      <c r="K1" s="2" t="s">
        <v>348</v>
      </c>
    </row>
    <row r="2" spans="1:11">
      <c r="A2" s="4" t="s">
        <v>350</v>
      </c>
      <c r="H2" s="4" t="s">
        <v>351</v>
      </c>
      <c r="I2" s="4" t="s">
        <v>351</v>
      </c>
      <c r="J2" s="4" t="s">
        <v>351</v>
      </c>
      <c r="K2" s="4" t="s">
        <v>351</v>
      </c>
    </row>
    <row r="3" spans="1:11">
      <c r="A3" s="4" t="s">
        <v>324</v>
      </c>
    </row>
    <row r="4" spans="1:11">
      <c r="A4" s="4" t="s">
        <v>388</v>
      </c>
      <c r="E4" s="7" t="n">
        <v>1000000</v>
      </c>
    </row>
    <row r="5" spans="1:11">
      <c r="A5" s="4" t="s">
        <v>350</v>
      </c>
      <c r="E5" s="4" t="s">
        <v>351</v>
      </c>
    </row>
    <row r="6" spans="1:11">
      <c r="A6" s="4" t="s">
        <v>389</v>
      </c>
      <c r="E6" s="4" t="s">
        <v>359</v>
      </c>
    </row>
    <row r="7" spans="1:11">
      <c r="A7" s="4" t="s">
        <v>390</v>
      </c>
    </row>
    <row r="8" spans="1:11">
      <c r="A8" s="4" t="s">
        <v>388</v>
      </c>
      <c r="F8" s="7" t="n">
        <v>5500000</v>
      </c>
    </row>
    <row r="9" spans="1:11">
      <c r="A9" s="4" t="s">
        <v>391</v>
      </c>
      <c r="F9" s="4" t="s">
        <v>318</v>
      </c>
    </row>
    <row r="10" spans="1:11">
      <c r="A10" s="4" t="s">
        <v>350</v>
      </c>
      <c r="F10" s="4" t="s">
        <v>392</v>
      </c>
    </row>
    <row r="11" spans="1:11">
      <c r="A11" s="4" t="s">
        <v>393</v>
      </c>
    </row>
    <row r="12" spans="1:11">
      <c r="A12" s="4" t="s">
        <v>350</v>
      </c>
      <c r="C12" s="4" t="s">
        <v>394</v>
      </c>
    </row>
    <row r="13" spans="1:11">
      <c r="A13" s="4" t="s">
        <v>395</v>
      </c>
      <c r="C13" s="7" t="n">
        <v>850000</v>
      </c>
    </row>
    <row r="14" spans="1:11">
      <c r="A14" s="4" t="s">
        <v>389</v>
      </c>
      <c r="C14" s="4" t="s">
        <v>396</v>
      </c>
    </row>
    <row r="15" spans="1:11">
      <c r="A15" s="4" t="s">
        <v>397</v>
      </c>
    </row>
    <row r="16" spans="1:11">
      <c r="A16" s="4" t="s">
        <v>350</v>
      </c>
      <c r="C16" s="4" t="s">
        <v>398</v>
      </c>
    </row>
    <row r="17" spans="1:11">
      <c r="A17" s="4" t="s">
        <v>399</v>
      </c>
    </row>
    <row r="18" spans="1:11">
      <c r="A18" s="4" t="s">
        <v>350</v>
      </c>
      <c r="C18" s="4" t="s">
        <v>394</v>
      </c>
    </row>
    <row r="19" spans="1:11">
      <c r="A19" s="4" t="s">
        <v>400</v>
      </c>
    </row>
    <row r="20" spans="1:11">
      <c r="A20" s="4" t="s">
        <v>350</v>
      </c>
      <c r="D20" s="4" t="s">
        <v>401</v>
      </c>
    </row>
    <row r="21" spans="1:11">
      <c r="A21" s="4" t="s">
        <v>395</v>
      </c>
      <c r="D21" s="7" t="n">
        <v>400000</v>
      </c>
    </row>
    <row r="22" spans="1:11">
      <c r="A22" s="4" t="s">
        <v>389</v>
      </c>
      <c r="D22" s="4" t="s">
        <v>402</v>
      </c>
    </row>
    <row r="23" spans="1:11">
      <c r="A23" s="4" t="s">
        <v>403</v>
      </c>
    </row>
    <row r="24" spans="1:11">
      <c r="A24" s="4" t="s">
        <v>388</v>
      </c>
      <c r="G24" s="7" t="n">
        <v>4852000</v>
      </c>
    </row>
    <row r="25" spans="1:11">
      <c r="A25" s="4" t="s">
        <v>404</v>
      </c>
    </row>
    <row r="26" spans="1:11">
      <c r="A26" s="4" t="s">
        <v>389</v>
      </c>
      <c r="B26" s="4" t="s">
        <v>405</v>
      </c>
    </row>
    <row r="27" spans="1:11">
      <c r="A27" s="4" t="s">
        <v>406</v>
      </c>
      <c r="B27" s="7" t="n">
        <v>5000000</v>
      </c>
    </row>
    <row r="28" spans="1:11">
      <c r="A28" s="4" t="s">
        <v>407</v>
      </c>
      <c r="B28" s="7" t="n">
        <v>3045000</v>
      </c>
    </row>
    <row r="29" spans="1:11">
      <c r="A29" s="4" t="s">
        <v>408</v>
      </c>
    </row>
    <row r="30" spans="1:11">
      <c r="A30" s="4" t="s">
        <v>350</v>
      </c>
      <c r="B30" s="4" t="s">
        <v>409</v>
      </c>
    </row>
    <row r="31" spans="1:11">
      <c r="A31" s="4" t="s">
        <v>410</v>
      </c>
    </row>
    <row r="32" spans="1:11">
      <c r="A32" s="4" t="s">
        <v>350</v>
      </c>
      <c r="B32" s="4" t="s">
        <v>411</v>
      </c>
    </row>
    <row r="33" spans="1:11">
      <c r="A33" s="4" t="s">
        <v>412</v>
      </c>
    </row>
    <row r="34" spans="1:11">
      <c r="A34" s="4" t="s">
        <v>350</v>
      </c>
      <c r="B34" s="4" t="s">
        <v>4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21"/>
  </cols>
  <sheetData>
    <row r="1" spans="1:2">
      <c r="A1" s="1" t="s">
        <v>413</v>
      </c>
      <c r="B1" s="2" t="s">
        <v>414</v>
      </c>
    </row>
    <row r="2" spans="1:2">
      <c r="A2" s="4" t="s">
        <v>415</v>
      </c>
      <c r="B2" s="7" t="n">
        <v>1230000</v>
      </c>
    </row>
    <row r="3" spans="1:2">
      <c r="A3" s="5" t="n">
        <v>2020</v>
      </c>
      <c r="B3" s="5" t="n">
        <v>671000</v>
      </c>
    </row>
    <row r="4" spans="1:2">
      <c r="A4" s="5" t="n">
        <v>2021</v>
      </c>
      <c r="B4" s="5" t="n">
        <v>426000</v>
      </c>
    </row>
    <row r="5" spans="1:2">
      <c r="A5" s="5" t="n">
        <v>2022</v>
      </c>
      <c r="B5" s="5" t="n">
        <v>173000</v>
      </c>
    </row>
    <row r="6" spans="1:2">
      <c r="A6" s="5" t="n">
        <v>2023</v>
      </c>
      <c r="B6" s="5" t="n">
        <v>130000</v>
      </c>
    </row>
    <row r="7" spans="1:2">
      <c r="A7" s="4" t="s">
        <v>416</v>
      </c>
      <c r="B7" s="5" t="n">
        <v>4334000</v>
      </c>
    </row>
    <row r="8" spans="1:2">
      <c r="A8" s="4" t="s">
        <v>417</v>
      </c>
      <c r="B8" s="5" t="n">
        <v>6964000</v>
      </c>
    </row>
    <row r="9" spans="1:2">
      <c r="A9" s="4" t="s">
        <v>418</v>
      </c>
    </row>
    <row r="10" spans="1:2">
      <c r="A10" s="4" t="s">
        <v>415</v>
      </c>
      <c r="B10" s="5" t="n">
        <v>27000</v>
      </c>
    </row>
    <row r="11" spans="1:2">
      <c r="A11" s="5" t="n">
        <v>2020</v>
      </c>
      <c r="B11" s="5" t="n">
        <v>115000</v>
      </c>
    </row>
    <row r="12" spans="1:2">
      <c r="A12" s="5" t="n">
        <v>2021</v>
      </c>
      <c r="B12" s="5" t="n">
        <v>119000</v>
      </c>
    </row>
    <row r="13" spans="1:2">
      <c r="A13" s="5" t="n">
        <v>2022</v>
      </c>
      <c r="B13" s="5" t="n">
        <v>127000</v>
      </c>
    </row>
    <row r="14" spans="1:2">
      <c r="A14" s="5" t="n">
        <v>2023</v>
      </c>
      <c r="B14" s="5" t="n">
        <v>130000</v>
      </c>
    </row>
    <row r="15" spans="1:2">
      <c r="A15" s="4" t="s">
        <v>416</v>
      </c>
      <c r="B15" s="5" t="n">
        <v>4334000</v>
      </c>
    </row>
    <row r="16" spans="1:2">
      <c r="A16" s="4" t="s">
        <v>417</v>
      </c>
      <c r="B16" s="5" t="n">
        <v>4852000</v>
      </c>
    </row>
    <row r="17" spans="1:2">
      <c r="A17" s="4" t="s">
        <v>419</v>
      </c>
    </row>
    <row r="18" spans="1:2">
      <c r="A18" s="4" t="s">
        <v>415</v>
      </c>
      <c r="B18" s="5" t="n">
        <v>148000</v>
      </c>
    </row>
    <row r="19" spans="1:2">
      <c r="A19" s="5" t="n">
        <v>2020</v>
      </c>
      <c r="B19" s="5" t="n">
        <v>318000</v>
      </c>
    </row>
    <row r="20" spans="1:2">
      <c r="A20" s="5" t="n">
        <v>2021</v>
      </c>
      <c r="B20" s="5" t="n">
        <v>95000</v>
      </c>
    </row>
    <row r="21" spans="1:2">
      <c r="A21" s="5" t="n">
        <v>2022</v>
      </c>
      <c r="B21" s="4" t="s">
        <v>34</v>
      </c>
    </row>
    <row r="22" spans="1:2">
      <c r="A22" s="5" t="n">
        <v>2023</v>
      </c>
      <c r="B22" s="4" t="s">
        <v>34</v>
      </c>
    </row>
    <row r="23" spans="1:2">
      <c r="A23" s="4" t="s">
        <v>416</v>
      </c>
      <c r="B23" s="4" t="s">
        <v>34</v>
      </c>
    </row>
    <row r="24" spans="1:2">
      <c r="A24" s="4" t="s">
        <v>417</v>
      </c>
      <c r="B24" s="5" t="n">
        <v>561000</v>
      </c>
    </row>
    <row r="25" spans="1:2">
      <c r="A25" s="4" t="s">
        <v>420</v>
      </c>
    </row>
    <row r="26" spans="1:2">
      <c r="A26" s="4" t="s">
        <v>415</v>
      </c>
      <c r="B26" s="5" t="n">
        <v>1055000</v>
      </c>
    </row>
    <row r="27" spans="1:2">
      <c r="A27" s="5" t="n">
        <v>2020</v>
      </c>
      <c r="B27" s="5" t="n">
        <v>238000</v>
      </c>
    </row>
    <row r="28" spans="1:2">
      <c r="A28" s="5" t="n">
        <v>2021</v>
      </c>
      <c r="B28" s="5" t="n">
        <v>212000</v>
      </c>
    </row>
    <row r="29" spans="1:2">
      <c r="A29" s="5" t="n">
        <v>2022</v>
      </c>
      <c r="B29" s="5" t="n">
        <v>46000</v>
      </c>
    </row>
    <row r="30" spans="1:2">
      <c r="A30" s="5" t="n">
        <v>2023</v>
      </c>
      <c r="B30" s="4" t="s">
        <v>34</v>
      </c>
    </row>
    <row r="31" spans="1:2">
      <c r="A31" s="4" t="s">
        <v>416</v>
      </c>
      <c r="B31" s="4" t="s">
        <v>34</v>
      </c>
    </row>
    <row r="32" spans="1:2">
      <c r="A32" s="4" t="s">
        <v>417</v>
      </c>
      <c r="B32" s="7" t="n">
        <v>155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1</v>
      </c>
      <c r="B1" s="2" t="s">
        <v>80</v>
      </c>
      <c r="C1" s="2" t="s">
        <v>1</v>
      </c>
      <c r="D1" s="2" t="s">
        <v>69</v>
      </c>
    </row>
    <row r="2" spans="1:4">
      <c r="B2" s="2" t="s">
        <v>2</v>
      </c>
      <c r="C2" s="2" t="s">
        <v>2</v>
      </c>
      <c r="D2" s="2" t="s">
        <v>29</v>
      </c>
    </row>
    <row r="3" spans="1:4">
      <c r="A3" s="4" t="s">
        <v>422</v>
      </c>
    </row>
    <row r="4" spans="1:4">
      <c r="A4" s="4" t="s">
        <v>423</v>
      </c>
      <c r="B4" s="7" t="n">
        <v>83000</v>
      </c>
      <c r="C4" s="7" t="n">
        <v>239000</v>
      </c>
    </row>
    <row r="5" spans="1:4">
      <c r="A5" s="4" t="s">
        <v>424</v>
      </c>
    </row>
    <row r="6" spans="1:4">
      <c r="A6" s="4" t="s">
        <v>423</v>
      </c>
      <c r="B6" s="5" t="n">
        <v>22000</v>
      </c>
      <c r="C6" s="5" t="n">
        <v>69000</v>
      </c>
    </row>
    <row r="7" spans="1:4">
      <c r="A7" s="4" t="s">
        <v>324</v>
      </c>
    </row>
    <row r="8" spans="1:4">
      <c r="A8" s="4" t="s">
        <v>423</v>
      </c>
      <c r="B8" s="5" t="n">
        <v>105000</v>
      </c>
      <c r="C8" s="7" t="n">
        <v>308000</v>
      </c>
    </row>
    <row r="9" spans="1:4">
      <c r="A9" s="4" t="s">
        <v>425</v>
      </c>
    </row>
    <row r="10" spans="1:4">
      <c r="A10" s="4" t="s">
        <v>426</v>
      </c>
      <c r="C10" s="4" t="s">
        <v>268</v>
      </c>
      <c r="D10" s="4" t="s">
        <v>427</v>
      </c>
    </row>
    <row r="11" spans="1:4">
      <c r="A11" s="4" t="s">
        <v>428</v>
      </c>
    </row>
    <row r="12" spans="1:4">
      <c r="A12" s="4" t="s">
        <v>426</v>
      </c>
      <c r="C12" s="4" t="s">
        <v>429</v>
      </c>
    </row>
    <row r="13" spans="1:4">
      <c r="A13" s="4" t="s">
        <v>430</v>
      </c>
    </row>
    <row r="14" spans="1:4">
      <c r="A14" s="4" t="s">
        <v>426</v>
      </c>
      <c r="C14" s="4" t="s">
        <v>431</v>
      </c>
      <c r="D14" s="4" t="s">
        <v>432</v>
      </c>
    </row>
    <row r="15" spans="1:4">
      <c r="A15" s="4" t="s">
        <v>433</v>
      </c>
      <c r="D15" s="10" t="n">
        <v>475.5</v>
      </c>
    </row>
    <row r="16" spans="1:4">
      <c r="A16" s="4" t="s">
        <v>434</v>
      </c>
    </row>
    <row r="17" spans="1:4">
      <c r="A17" s="4" t="s">
        <v>426</v>
      </c>
      <c r="C17" s="4" t="s">
        <v>270</v>
      </c>
      <c r="D17" s="4" t="s">
        <v>270</v>
      </c>
    </row>
    <row r="18" spans="1:4">
      <c r="A18" s="4" t="s">
        <v>423</v>
      </c>
      <c r="B18" s="5" t="n">
        <v>0</v>
      </c>
      <c r="C18" s="7" t="n">
        <v>139000</v>
      </c>
    </row>
    <row r="19" spans="1:4">
      <c r="A19" s="4" t="s">
        <v>435</v>
      </c>
    </row>
    <row r="20" spans="1:4">
      <c r="A20" s="4" t="s">
        <v>423</v>
      </c>
      <c r="C20" s="5" t="n">
        <v>71000</v>
      </c>
    </row>
    <row r="21" spans="1:4">
      <c r="A21" s="4" t="s">
        <v>436</v>
      </c>
    </row>
    <row r="22" spans="1:4">
      <c r="A22" s="4" t="s">
        <v>423</v>
      </c>
      <c r="C22" s="7" t="n">
        <v>68000</v>
      </c>
    </row>
    <row r="23" spans="1:4">
      <c r="A23" s="4" t="s">
        <v>437</v>
      </c>
    </row>
    <row r="24" spans="1:4">
      <c r="A24" s="4" t="s">
        <v>426</v>
      </c>
      <c r="C24" s="4" t="s">
        <v>438</v>
      </c>
      <c r="D24" s="4" t="s">
        <v>438</v>
      </c>
    </row>
    <row r="25" spans="1:4">
      <c r="A25" s="4" t="s">
        <v>439</v>
      </c>
    </row>
    <row r="26" spans="1:4">
      <c r="A26" s="4" t="s">
        <v>426</v>
      </c>
      <c r="C26" s="4" t="s">
        <v>440</v>
      </c>
      <c r="D26" s="4" t="s">
        <v>440</v>
      </c>
    </row>
    <row r="27" spans="1:4">
      <c r="A27" s="4" t="s">
        <v>441</v>
      </c>
    </row>
    <row r="28" spans="1:4">
      <c r="A28" s="4" t="s">
        <v>426</v>
      </c>
      <c r="C28" s="4" t="s">
        <v>288</v>
      </c>
    </row>
    <row r="29" spans="1:4">
      <c r="A29" s="4" t="s">
        <v>423</v>
      </c>
      <c r="B29" s="5" t="n">
        <v>140000</v>
      </c>
      <c r="C29" s="7" t="n">
        <v>432000</v>
      </c>
    </row>
    <row r="30" spans="1:4">
      <c r="A30" s="4" t="s">
        <v>442</v>
      </c>
    </row>
    <row r="31" spans="1:4">
      <c r="A31" s="4" t="s">
        <v>423</v>
      </c>
      <c r="B31" s="5" t="n">
        <v>121000</v>
      </c>
      <c r="C31" s="5" t="n">
        <v>363000</v>
      </c>
    </row>
    <row r="32" spans="1:4">
      <c r="A32" s="4" t="s">
        <v>443</v>
      </c>
    </row>
    <row r="33" spans="1:4">
      <c r="A33" s="4" t="s">
        <v>423</v>
      </c>
      <c r="B33" s="7" t="n">
        <v>19000</v>
      </c>
      <c r="C33" s="7" t="n">
        <v>69000</v>
      </c>
    </row>
    <row r="34" spans="1:4">
      <c r="A34" s="4" t="s">
        <v>444</v>
      </c>
    </row>
    <row r="35" spans="1:4">
      <c r="A35" s="4" t="s">
        <v>426</v>
      </c>
      <c r="C35" s="4" t="s">
        <v>445</v>
      </c>
    </row>
    <row r="36" spans="1:4">
      <c r="A36" s="4" t="s">
        <v>446</v>
      </c>
    </row>
    <row r="37" spans="1:4">
      <c r="A37" s="4" t="s">
        <v>426</v>
      </c>
      <c r="C37" s="4" t="s">
        <v>447</v>
      </c>
    </row>
    <row r="38" spans="1:4">
      <c r="A38" s="4" t="s">
        <v>448</v>
      </c>
    </row>
    <row r="39" spans="1:4">
      <c r="A39" s="4" t="s">
        <v>449</v>
      </c>
      <c r="C39" s="9" t="n">
        <v>14.5</v>
      </c>
    </row>
    <row r="40" spans="1:4">
      <c r="A40" s="4" t="s">
        <v>450</v>
      </c>
      <c r="C40" s="7" t="n">
        <v>145000</v>
      </c>
    </row>
    <row r="41" spans="1:4">
      <c r="A41" s="4" t="s">
        <v>451</v>
      </c>
    </row>
    <row r="42" spans="1:4">
      <c r="A42" s="4" t="s">
        <v>433</v>
      </c>
      <c r="B42" s="5" t="n">
        <v>477</v>
      </c>
      <c r="C42" s="5" t="n">
        <v>477</v>
      </c>
    </row>
    <row r="43" spans="1:4">
      <c r="A43" s="4" t="s">
        <v>452</v>
      </c>
    </row>
    <row r="44" spans="1:4">
      <c r="A44" s="4" t="s">
        <v>433</v>
      </c>
      <c r="B44" s="5" t="n">
        <v>385</v>
      </c>
      <c r="C44" s="5" t="n">
        <v>385</v>
      </c>
      <c r="D44" s="5" t="n">
        <v>385</v>
      </c>
    </row>
    <row r="45" spans="1:4">
      <c r="A45" s="4" t="s">
        <v>453</v>
      </c>
    </row>
    <row r="46" spans="1:4">
      <c r="A46" s="4" t="s">
        <v>449</v>
      </c>
      <c r="C46" s="4" t="s">
        <v>34</v>
      </c>
    </row>
    <row r="47" spans="1:4">
      <c r="A47" s="4" t="s">
        <v>433</v>
      </c>
      <c r="B47" s="9" t="n">
        <v>692.7</v>
      </c>
      <c r="C47" s="9" t="n">
        <v>692.7</v>
      </c>
    </row>
    <row r="48" spans="1:4">
      <c r="A48" s="4" t="s">
        <v>454</v>
      </c>
    </row>
    <row r="49" spans="1:4">
      <c r="A49" s="4" t="s">
        <v>449</v>
      </c>
      <c r="C49" s="9" t="n">
        <v>14.5</v>
      </c>
    </row>
    <row r="50" spans="1:4">
      <c r="A50" s="4" t="s">
        <v>450</v>
      </c>
      <c r="C50" s="7" t="n">
        <v>10000</v>
      </c>
    </row>
    <row r="51" spans="1:4">
      <c r="A51" s="4" t="s">
        <v>455</v>
      </c>
    </row>
    <row r="52" spans="1:4">
      <c r="A52" s="4" t="s">
        <v>433</v>
      </c>
      <c r="B52" s="5" t="n">
        <v>122</v>
      </c>
      <c r="C52" s="5" t="n">
        <v>122</v>
      </c>
      <c r="D52" s="5" t="n">
        <v>137</v>
      </c>
    </row>
    <row r="53" spans="1:4">
      <c r="A53" s="4" t="s">
        <v>456</v>
      </c>
    </row>
    <row r="54" spans="1:4">
      <c r="A54" s="4" t="s">
        <v>433</v>
      </c>
      <c r="B54" s="5" t="n">
        <v>404</v>
      </c>
      <c r="C54" s="5" t="n">
        <v>404</v>
      </c>
      <c r="D54" s="5" t="n">
        <v>404</v>
      </c>
    </row>
    <row r="55" spans="1:4">
      <c r="A55" s="4" t="s">
        <v>457</v>
      </c>
    </row>
    <row r="56" spans="1:4">
      <c r="A56" s="4" t="s">
        <v>449</v>
      </c>
      <c r="C56" s="4" t="s">
        <v>34</v>
      </c>
    </row>
    <row r="57" spans="1:4">
      <c r="A57" s="4" t="s">
        <v>433</v>
      </c>
      <c r="B57" s="9" t="n">
        <v>102.3</v>
      </c>
      <c r="C57" s="9" t="n">
        <v>102.3</v>
      </c>
    </row>
    <row r="58" spans="1:4">
      <c r="A58" s="4" t="s">
        <v>458</v>
      </c>
    </row>
    <row r="59" spans="1:4">
      <c r="A59" s="4" t="s">
        <v>449</v>
      </c>
      <c r="C59" s="4" t="s">
        <v>34</v>
      </c>
    </row>
    <row r="60" spans="1:4">
      <c r="A60" s="4" t="s">
        <v>450</v>
      </c>
      <c r="C60" s="4" t="s">
        <v>34</v>
      </c>
    </row>
    <row r="61" spans="1:4">
      <c r="A61" s="4" t="s">
        <v>459</v>
      </c>
    </row>
    <row r="62" spans="1:4">
      <c r="A62" s="4" t="s">
        <v>433</v>
      </c>
      <c r="B62" s="5" t="n">
        <v>1</v>
      </c>
      <c r="C62" s="5" t="n">
        <v>1</v>
      </c>
    </row>
    <row r="63" spans="1:4">
      <c r="A63" s="4" t="s">
        <v>460</v>
      </c>
    </row>
    <row r="64" spans="1:4">
      <c r="A64" s="4" t="s">
        <v>433</v>
      </c>
      <c r="B64" s="5" t="n">
        <v>3</v>
      </c>
      <c r="C64" s="5" t="n">
        <v>3</v>
      </c>
      <c r="D64" s="5" t="n">
        <v>3</v>
      </c>
    </row>
    <row r="65" spans="1:4">
      <c r="A65" s="4" t="s">
        <v>461</v>
      </c>
    </row>
    <row r="66" spans="1:4">
      <c r="A66" s="4" t="s">
        <v>449</v>
      </c>
      <c r="C66" s="4" t="s">
        <v>34</v>
      </c>
    </row>
    <row r="67" spans="1:4">
      <c r="A67" s="4" t="s">
        <v>433</v>
      </c>
      <c r="B67" s="5" t="n">
        <v>5</v>
      </c>
      <c r="C67" s="5"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1</v>
      </c>
    </row>
    <row r="3" spans="1:3">
      <c r="A3" s="4" t="s">
        <v>463</v>
      </c>
      <c r="B3" s="7" t="n">
        <v>380000</v>
      </c>
      <c r="C3" s="7" t="n">
        <v>451000</v>
      </c>
    </row>
    <row r="4" spans="1:3">
      <c r="A4" s="4" t="s">
        <v>464</v>
      </c>
      <c r="B4" s="5" t="n">
        <v>550000</v>
      </c>
      <c r="C4" s="7" t="n">
        <v>20000</v>
      </c>
    </row>
    <row r="5" spans="1:3">
      <c r="A5" s="4" t="s">
        <v>465</v>
      </c>
      <c r="B5" s="5" t="n">
        <v>477000</v>
      </c>
    </row>
    <row r="6" spans="1:3">
      <c r="A6" s="4" t="s">
        <v>466</v>
      </c>
    </row>
    <row r="7" spans="1:3">
      <c r="A7" s="4" t="s">
        <v>467</v>
      </c>
      <c r="B7" s="5" t="n">
        <v>5560000</v>
      </c>
    </row>
    <row r="8" spans="1:3">
      <c r="A8" s="4" t="s">
        <v>468</v>
      </c>
    </row>
    <row r="9" spans="1:3">
      <c r="A9" s="4" t="s">
        <v>469</v>
      </c>
      <c r="B9" s="7" t="n">
        <v>27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70</v>
      </c>
      <c r="B1" s="2" t="s">
        <v>471</v>
      </c>
      <c r="C1" s="2" t="s">
        <v>2</v>
      </c>
      <c r="D1" s="2" t="s">
        <v>81</v>
      </c>
      <c r="E1" s="2" t="s">
        <v>2</v>
      </c>
      <c r="F1" s="2" t="s">
        <v>81</v>
      </c>
    </row>
    <row r="2" spans="1:6">
      <c r="A2" s="4" t="s">
        <v>472</v>
      </c>
      <c r="C2" s="7" t="n">
        <v>145000</v>
      </c>
      <c r="E2" s="7" t="n">
        <v>145000</v>
      </c>
    </row>
    <row r="3" spans="1:6">
      <c r="A3" s="4" t="s">
        <v>473</v>
      </c>
      <c r="C3" s="5" t="n">
        <v>46000</v>
      </c>
      <c r="D3" s="7" t="n">
        <v>37000</v>
      </c>
      <c r="E3" s="5" t="n">
        <v>125000</v>
      </c>
      <c r="F3" s="7" t="n">
        <v>114000</v>
      </c>
    </row>
    <row r="4" spans="1:6">
      <c r="A4" s="4" t="s">
        <v>474</v>
      </c>
    </row>
    <row r="5" spans="1:6">
      <c r="A5" s="4" t="s">
        <v>472</v>
      </c>
      <c r="C5" s="5" t="n">
        <v>6000</v>
      </c>
      <c r="E5" s="5" t="n">
        <v>6000</v>
      </c>
    </row>
    <row r="6" spans="1:6">
      <c r="A6" s="4" t="s">
        <v>475</v>
      </c>
      <c r="B6" s="4" t="s">
        <v>476</v>
      </c>
    </row>
    <row r="7" spans="1:6">
      <c r="A7" s="4" t="s">
        <v>477</v>
      </c>
      <c r="B7" s="7" t="n">
        <v>4100</v>
      </c>
    </row>
    <row r="8" spans="1:6">
      <c r="A8" s="4" t="s">
        <v>478</v>
      </c>
      <c r="B8" s="4" t="s">
        <v>479</v>
      </c>
    </row>
    <row r="9" spans="1:6">
      <c r="A9" s="4" t="s">
        <v>480</v>
      </c>
      <c r="C9" s="5" t="n">
        <v>10000</v>
      </c>
      <c r="D9" s="5" t="n">
        <v>9000</v>
      </c>
      <c r="E9" s="5" t="n">
        <v>30000</v>
      </c>
      <c r="F9" s="5" t="n">
        <v>18000</v>
      </c>
    </row>
    <row r="10" spans="1:6">
      <c r="A10" s="4" t="s">
        <v>481</v>
      </c>
      <c r="C10" s="5" t="n">
        <v>7000</v>
      </c>
      <c r="E10" s="7" t="n">
        <v>7000</v>
      </c>
    </row>
    <row r="11" spans="1:6">
      <c r="A11" s="4" t="s">
        <v>482</v>
      </c>
    </row>
    <row r="12" spans="1:6">
      <c r="A12" s="4" t="s">
        <v>483</v>
      </c>
      <c r="B12" s="7" t="n">
        <v>12000</v>
      </c>
    </row>
    <row r="13" spans="1:6">
      <c r="A13" s="4" t="s">
        <v>484</v>
      </c>
    </row>
    <row r="14" spans="1:6">
      <c r="A14" s="4" t="s">
        <v>483</v>
      </c>
      <c r="B14" s="5" t="n">
        <v>8000</v>
      </c>
    </row>
    <row r="15" spans="1:6">
      <c r="A15" s="4" t="s">
        <v>485</v>
      </c>
    </row>
    <row r="16" spans="1:6">
      <c r="A16" s="4" t="s">
        <v>483</v>
      </c>
      <c r="B16" s="5" t="n">
        <v>6000</v>
      </c>
    </row>
    <row r="17" spans="1:6">
      <c r="A17" s="4" t="s">
        <v>486</v>
      </c>
    </row>
    <row r="18" spans="1:6">
      <c r="A18" s="4" t="s">
        <v>483</v>
      </c>
      <c r="B18" s="5" t="n">
        <v>4000</v>
      </c>
    </row>
    <row r="19" spans="1:6">
      <c r="A19" s="4" t="s">
        <v>487</v>
      </c>
    </row>
    <row r="20" spans="1:6">
      <c r="A20" s="4" t="s">
        <v>483</v>
      </c>
      <c r="B20" s="7" t="n">
        <v>2000</v>
      </c>
    </row>
    <row r="21" spans="1:6">
      <c r="A21" s="4" t="s">
        <v>488</v>
      </c>
    </row>
    <row r="22" spans="1:6">
      <c r="A22" s="4" t="s">
        <v>489</v>
      </c>
      <c r="E22" s="5" t="n">
        <v>2058</v>
      </c>
    </row>
    <row r="23" spans="1:6">
      <c r="A23" s="4" t="s">
        <v>490</v>
      </c>
      <c r="C23" s="7" t="n">
        <v>31000</v>
      </c>
      <c r="D23" s="7" t="n">
        <v>37000</v>
      </c>
      <c r="E23" s="7" t="n">
        <v>106000</v>
      </c>
      <c r="F23" s="7" t="n">
        <v>112000</v>
      </c>
    </row>
    <row r="24" spans="1:6">
      <c r="A24" s="4" t="s">
        <v>491</v>
      </c>
    </row>
    <row r="25" spans="1:6">
      <c r="A25" s="4" t="s">
        <v>492</v>
      </c>
      <c r="C25" s="4" t="s">
        <v>493</v>
      </c>
      <c r="E25" s="4" t="s">
        <v>4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14</v>
      </c>
    </row>
    <row r="2" spans="1:2">
      <c r="A2" s="3" t="s">
        <v>191</v>
      </c>
    </row>
    <row r="3" spans="1:2">
      <c r="A3" s="4" t="s">
        <v>495</v>
      </c>
      <c r="B3" s="7" t="n">
        <v>62000</v>
      </c>
    </row>
    <row r="4" spans="1:2">
      <c r="A4" s="12" t="n">
        <v>2020</v>
      </c>
      <c r="B4" s="5" t="n">
        <v>167000</v>
      </c>
    </row>
    <row r="5" spans="1:2">
      <c r="A5" s="12" t="n">
        <v>2021</v>
      </c>
      <c r="B5" s="5" t="n">
        <v>170000</v>
      </c>
    </row>
    <row r="6" spans="1:2">
      <c r="A6" s="12" t="n">
        <v>2022</v>
      </c>
      <c r="B6" s="5" t="n">
        <v>174000</v>
      </c>
    </row>
    <row r="7" spans="1:2">
      <c r="A7" s="12" t="n">
        <v>2023</v>
      </c>
      <c r="B7" s="5" t="n">
        <v>145000</v>
      </c>
    </row>
    <row r="8" spans="1:2">
      <c r="A8" s="4" t="s">
        <v>416</v>
      </c>
      <c r="B8" s="5" t="n">
        <v>4204000</v>
      </c>
    </row>
    <row r="9" spans="1:2">
      <c r="A9" s="4" t="s">
        <v>496</v>
      </c>
      <c r="B9" s="7" t="n">
        <v>492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6"/>
    <col customWidth="1" max="6" min="6" width="80"/>
    <col customWidth="1" max="7" min="7" width="14"/>
    <col customWidth="1" max="8" min="8" width="14"/>
    <col customWidth="1" max="9" min="9" width="13"/>
    <col customWidth="1" max="10" min="10" width="14"/>
    <col customWidth="1" max="11" min="11" width="14"/>
  </cols>
  <sheetData>
    <row r="1" spans="1:11">
      <c r="A1" s="1" t="s">
        <v>497</v>
      </c>
      <c r="B1" s="2" t="s">
        <v>498</v>
      </c>
      <c r="C1" s="2" t="s">
        <v>499</v>
      </c>
      <c r="D1" s="2" t="s">
        <v>500</v>
      </c>
      <c r="E1" s="2" t="s">
        <v>344</v>
      </c>
      <c r="F1" s="2" t="s">
        <v>2</v>
      </c>
      <c r="G1" s="2" t="s">
        <v>81</v>
      </c>
      <c r="H1" s="2" t="s">
        <v>345</v>
      </c>
      <c r="I1" s="2" t="s">
        <v>346</v>
      </c>
      <c r="J1" s="2" t="s">
        <v>347</v>
      </c>
      <c r="K1" s="2" t="s">
        <v>348</v>
      </c>
    </row>
    <row r="2" spans="1:11">
      <c r="A2" s="4" t="s">
        <v>501</v>
      </c>
      <c r="H2" s="4" t="s">
        <v>351</v>
      </c>
      <c r="I2" s="4" t="s">
        <v>351</v>
      </c>
      <c r="J2" s="4" t="s">
        <v>351</v>
      </c>
      <c r="K2" s="4" t="s">
        <v>351</v>
      </c>
    </row>
    <row r="3" spans="1:11">
      <c r="A3" s="4" t="s">
        <v>502</v>
      </c>
      <c r="F3" s="4" t="s">
        <v>34</v>
      </c>
      <c r="G3" s="7" t="n">
        <v>632384</v>
      </c>
    </row>
    <row r="4" spans="1:11">
      <c r="A4" s="4" t="s">
        <v>503</v>
      </c>
      <c r="F4" s="5" t="n">
        <v>10184766</v>
      </c>
      <c r="G4" s="7" t="n">
        <v>9603610</v>
      </c>
    </row>
    <row r="5" spans="1:11">
      <c r="A5" s="4" t="s">
        <v>324</v>
      </c>
    </row>
    <row r="6" spans="1:11">
      <c r="A6" s="4" t="s">
        <v>504</v>
      </c>
      <c r="E6" s="7" t="n">
        <v>1000000</v>
      </c>
    </row>
    <row r="7" spans="1:11">
      <c r="A7" s="4" t="s">
        <v>501</v>
      </c>
      <c r="E7" s="4" t="s">
        <v>351</v>
      </c>
    </row>
    <row r="8" spans="1:11">
      <c r="A8" s="4" t="s">
        <v>505</v>
      </c>
      <c r="E8" s="4" t="s">
        <v>359</v>
      </c>
    </row>
    <row r="9" spans="1:11">
      <c r="A9" s="4" t="s">
        <v>502</v>
      </c>
      <c r="F9" s="5" t="n">
        <v>754000</v>
      </c>
    </row>
    <row r="10" spans="1:11">
      <c r="A10" s="4" t="s">
        <v>506</v>
      </c>
    </row>
    <row r="11" spans="1:11">
      <c r="A11" s="4" t="s">
        <v>507</v>
      </c>
      <c r="C11" s="7" t="n">
        <v>1000</v>
      </c>
    </row>
    <row r="12" spans="1:11">
      <c r="A12" s="4" t="s">
        <v>508</v>
      </c>
    </row>
    <row r="13" spans="1:11">
      <c r="A13" s="4" t="s">
        <v>507</v>
      </c>
      <c r="C13" s="5" t="n">
        <v>15000</v>
      </c>
    </row>
    <row r="14" spans="1:11">
      <c r="A14" s="4" t="s">
        <v>509</v>
      </c>
    </row>
    <row r="15" spans="1:11">
      <c r="A15" s="4" t="s">
        <v>507</v>
      </c>
      <c r="C15" s="5" t="n">
        <v>10000</v>
      </c>
    </row>
    <row r="16" spans="1:11">
      <c r="A16" s="4" t="s">
        <v>510</v>
      </c>
    </row>
    <row r="17" spans="1:11">
      <c r="A17" s="4" t="s">
        <v>501</v>
      </c>
      <c r="H17" s="4" t="s">
        <v>351</v>
      </c>
    </row>
    <row r="18" spans="1:11">
      <c r="A18" s="4" t="s">
        <v>511</v>
      </c>
    </row>
    <row r="19" spans="1:11">
      <c r="A19" s="4" t="s">
        <v>512</v>
      </c>
      <c r="C19" s="7" t="n">
        <v>5000</v>
      </c>
    </row>
    <row r="20" spans="1:11">
      <c r="A20" s="4" t="s">
        <v>513</v>
      </c>
    </row>
    <row r="21" spans="1:11">
      <c r="A21" s="4" t="s">
        <v>514</v>
      </c>
      <c r="D21" s="7" t="n">
        <v>250000</v>
      </c>
      <c r="F21" s="5" t="n">
        <v>3000000</v>
      </c>
    </row>
    <row r="22" spans="1:11">
      <c r="A22" s="4" t="s">
        <v>504</v>
      </c>
      <c r="F22" s="7" t="n">
        <v>2750000</v>
      </c>
    </row>
    <row r="23" spans="1:11">
      <c r="A23" s="4" t="s">
        <v>501</v>
      </c>
      <c r="F23" s="4" t="s">
        <v>515</v>
      </c>
    </row>
    <row r="24" spans="1:11">
      <c r="A24" s="4" t="s">
        <v>516</v>
      </c>
      <c r="F24" s="4" t="s">
        <v>517</v>
      </c>
    </row>
    <row r="25" spans="1:11">
      <c r="A25" s="4" t="s">
        <v>518</v>
      </c>
      <c r="F25" s="7" t="n">
        <v>25632</v>
      </c>
    </row>
    <row r="26" spans="1:11">
      <c r="A26" s="4" t="s">
        <v>519</v>
      </c>
      <c r="F26" s="5" t="n">
        <v>37500</v>
      </c>
    </row>
    <row r="27" spans="1:11">
      <c r="A27" s="4" t="s">
        <v>520</v>
      </c>
      <c r="F27" s="5" t="n">
        <v>2244000</v>
      </c>
    </row>
    <row r="28" spans="1:11">
      <c r="A28" s="4" t="s">
        <v>521</v>
      </c>
      <c r="F28" s="5" t="n">
        <v>0</v>
      </c>
    </row>
    <row r="29" spans="1:11">
      <c r="A29" s="4" t="s">
        <v>522</v>
      </c>
      <c r="F29" s="5" t="n">
        <v>431000</v>
      </c>
    </row>
    <row r="30" spans="1:11">
      <c r="A30" s="4" t="s">
        <v>523</v>
      </c>
      <c r="F30" s="7" t="n">
        <v>325000</v>
      </c>
    </row>
    <row r="31" spans="1:11">
      <c r="A31" s="4" t="s">
        <v>524</v>
      </c>
      <c r="F31" s="4" t="s">
        <v>525</v>
      </c>
    </row>
    <row r="32" spans="1:11">
      <c r="A32" s="4" t="s">
        <v>526</v>
      </c>
      <c r="F32" s="4" t="s">
        <v>527</v>
      </c>
    </row>
    <row r="33" spans="1:11">
      <c r="A33" s="4" t="s">
        <v>528</v>
      </c>
      <c r="F33" s="7" t="n">
        <v>7500</v>
      </c>
    </row>
    <row r="34" spans="1:11">
      <c r="A34" s="4" t="s">
        <v>480</v>
      </c>
      <c r="F34" s="5" t="n">
        <v>2500</v>
      </c>
    </row>
    <row r="35" spans="1:11">
      <c r="A35" s="4" t="s">
        <v>529</v>
      </c>
    </row>
    <row r="36" spans="1:11">
      <c r="A36" s="4" t="s">
        <v>520</v>
      </c>
      <c r="B36" s="7" t="n">
        <v>11080000</v>
      </c>
    </row>
    <row r="37" spans="1:11">
      <c r="A37" s="4" t="s">
        <v>521</v>
      </c>
      <c r="B37" s="5" t="n">
        <v>381000</v>
      </c>
    </row>
    <row r="38" spans="1:11">
      <c r="A38" s="4" t="s">
        <v>512</v>
      </c>
      <c r="B38" s="5" t="n">
        <v>16050000</v>
      </c>
    </row>
    <row r="39" spans="1:11">
      <c r="A39" s="4" t="s">
        <v>503</v>
      </c>
      <c r="B39" s="5" t="n">
        <v>9930000</v>
      </c>
    </row>
    <row r="40" spans="1:11">
      <c r="A40" s="4" t="s">
        <v>530</v>
      </c>
      <c r="B40" s="5" t="n">
        <v>4589000</v>
      </c>
    </row>
    <row r="41" spans="1:11">
      <c r="A41" s="4" t="s">
        <v>531</v>
      </c>
      <c r="B41" s="7" t="n">
        <v>5560000</v>
      </c>
    </row>
    <row r="42" spans="1:11">
      <c r="A42" s="4" t="s">
        <v>532</v>
      </c>
    </row>
    <row r="43" spans="1:11">
      <c r="A43" s="4" t="s">
        <v>502</v>
      </c>
      <c r="F43" s="7" t="n">
        <v>2500000</v>
      </c>
    </row>
    <row r="44" spans="1:11">
      <c r="A44" s="4" t="s">
        <v>533</v>
      </c>
      <c r="F44" s="4" t="s">
        <v>517</v>
      </c>
    </row>
    <row r="45" spans="1:11">
      <c r="A45" s="4" t="s">
        <v>534</v>
      </c>
      <c r="F45" s="4" t="s">
        <v>517</v>
      </c>
    </row>
    <row r="46" spans="1:11">
      <c r="A46" s="4" t="s">
        <v>535</v>
      </c>
    </row>
    <row r="47" spans="1:11">
      <c r="A47" s="4" t="s">
        <v>518</v>
      </c>
      <c r="F47" s="7" t="n">
        <v>52054</v>
      </c>
    </row>
    <row r="48" spans="1:11">
      <c r="A48" s="4" t="s">
        <v>505</v>
      </c>
      <c r="F48" s="4" t="s">
        <v>5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80</v>
      </c>
      <c r="D1" s="2" t="s">
        <v>1</v>
      </c>
    </row>
    <row r="2" spans="1:6">
      <c r="B2" s="2" t="s">
        <v>2</v>
      </c>
      <c r="C2" s="2" t="s">
        <v>81</v>
      </c>
      <c r="D2" s="2" t="s">
        <v>2</v>
      </c>
      <c r="E2" s="2" t="s">
        <v>81</v>
      </c>
      <c r="F2" s="2" t="s">
        <v>29</v>
      </c>
    </row>
    <row r="3" spans="1:6">
      <c r="A3" s="4" t="s">
        <v>31</v>
      </c>
      <c r="F3" s="7" t="n">
        <v>200705</v>
      </c>
    </row>
    <row r="4" spans="1:6">
      <c r="A4" s="4" t="s">
        <v>135</v>
      </c>
      <c r="F4" s="5" t="n">
        <v>265377</v>
      </c>
    </row>
    <row r="5" spans="1:6">
      <c r="A5" s="4" t="s">
        <v>38</v>
      </c>
      <c r="F5" s="5" t="n">
        <v>25447</v>
      </c>
    </row>
    <row r="6" spans="1:6">
      <c r="A6" s="4" t="s">
        <v>538</v>
      </c>
      <c r="B6" s="7" t="n">
        <v>10201097</v>
      </c>
      <c r="D6" s="7" t="n">
        <v>10201097</v>
      </c>
      <c r="F6" s="5" t="n">
        <v>491529</v>
      </c>
    </row>
    <row r="7" spans="1:6">
      <c r="A7" s="4" t="s">
        <v>41</v>
      </c>
      <c r="F7" s="5" t="n">
        <v>5240535</v>
      </c>
    </row>
    <row r="8" spans="1:6">
      <c r="A8" s="4" t="s">
        <v>539</v>
      </c>
      <c r="F8" s="5" t="n">
        <v>5732064</v>
      </c>
    </row>
    <row r="9" spans="1:6">
      <c r="A9" s="4" t="s">
        <v>46</v>
      </c>
      <c r="F9" s="5" t="n">
        <v>607941</v>
      </c>
    </row>
    <row r="10" spans="1:6">
      <c r="A10" s="4" t="s">
        <v>540</v>
      </c>
      <c r="F10" s="4" t="s">
        <v>34</v>
      </c>
    </row>
    <row r="11" spans="1:6">
      <c r="A11" s="4" t="s">
        <v>541</v>
      </c>
      <c r="F11" s="5" t="n">
        <v>165239</v>
      </c>
    </row>
    <row r="12" spans="1:6">
      <c r="A12" s="4" t="s">
        <v>50</v>
      </c>
      <c r="F12" s="5" t="n">
        <v>123859</v>
      </c>
    </row>
    <row r="13" spans="1:6">
      <c r="A13" s="4" t="s">
        <v>542</v>
      </c>
      <c r="B13" s="5" t="n">
        <v>651951</v>
      </c>
      <c r="D13" s="5" t="n">
        <v>651951</v>
      </c>
      <c r="F13" s="5" t="n">
        <v>897039</v>
      </c>
    </row>
    <row r="14" spans="1:6">
      <c r="A14" s="4" t="s">
        <v>543</v>
      </c>
      <c r="F14" s="5" t="n">
        <v>5490374</v>
      </c>
    </row>
    <row r="15" spans="1:6">
      <c r="A15" s="4" t="s">
        <v>544</v>
      </c>
      <c r="F15" s="5" t="n">
        <v>6387413</v>
      </c>
    </row>
    <row r="16" spans="1:6">
      <c r="A16" s="4" t="s">
        <v>83</v>
      </c>
      <c r="B16" s="5" t="n">
        <v>971476</v>
      </c>
      <c r="C16" s="7" t="n">
        <v>1033218</v>
      </c>
      <c r="D16" s="5" t="n">
        <v>3225783</v>
      </c>
      <c r="E16" s="7" t="n">
        <v>4405046</v>
      </c>
    </row>
    <row r="17" spans="1:6">
      <c r="A17" s="4" t="s">
        <v>84</v>
      </c>
      <c r="B17" s="5" t="n">
        <v>5920</v>
      </c>
      <c r="C17" s="5" t="n">
        <v>10839</v>
      </c>
      <c r="D17" s="5" t="n">
        <v>27569</v>
      </c>
      <c r="E17" s="5" t="n">
        <v>95511</v>
      </c>
    </row>
    <row r="18" spans="1:6">
      <c r="A18" s="4" t="s">
        <v>545</v>
      </c>
      <c r="B18" s="5" t="n">
        <v>0</v>
      </c>
      <c r="C18" s="5" t="n">
        <v>365749</v>
      </c>
      <c r="D18" s="5" t="n">
        <v>265281</v>
      </c>
      <c r="E18" s="5" t="n">
        <v>887274</v>
      </c>
    </row>
    <row r="19" spans="1:6">
      <c r="A19" s="4" t="s">
        <v>86</v>
      </c>
      <c r="B19" s="5" t="n">
        <v>5996</v>
      </c>
      <c r="C19" s="5" t="n">
        <v>5346</v>
      </c>
      <c r="D19" s="5" t="n">
        <v>41057</v>
      </c>
      <c r="E19" s="5" t="n">
        <v>24987</v>
      </c>
    </row>
    <row r="20" spans="1:6">
      <c r="A20" s="4" t="s">
        <v>87</v>
      </c>
      <c r="B20" s="5" t="n">
        <v>983392</v>
      </c>
      <c r="C20" s="5" t="n">
        <v>1415152</v>
      </c>
      <c r="D20" s="5" t="n">
        <v>3559691</v>
      </c>
      <c r="E20" s="5" t="n">
        <v>5412819</v>
      </c>
    </row>
    <row r="21" spans="1:6">
      <c r="A21" s="4" t="s">
        <v>83</v>
      </c>
      <c r="B21" s="5" t="n">
        <v>725776</v>
      </c>
      <c r="C21" s="5" t="n">
        <v>224201</v>
      </c>
      <c r="D21" s="5" t="n">
        <v>1243699</v>
      </c>
      <c r="E21" s="5" t="n">
        <v>1648772</v>
      </c>
    </row>
    <row r="22" spans="1:6">
      <c r="A22" s="4" t="s">
        <v>84</v>
      </c>
      <c r="B22" s="5" t="n">
        <v>5205</v>
      </c>
      <c r="C22" s="5" t="n">
        <v>15563</v>
      </c>
      <c r="D22" s="5" t="n">
        <v>34136</v>
      </c>
      <c r="E22" s="5" t="n">
        <v>110663</v>
      </c>
    </row>
    <row r="23" spans="1:6">
      <c r="A23" s="4" t="s">
        <v>89</v>
      </c>
      <c r="B23" s="5" t="n">
        <v>5421</v>
      </c>
      <c r="C23" s="5" t="n">
        <v>5689</v>
      </c>
      <c r="D23" s="5" t="n">
        <v>21803</v>
      </c>
      <c r="E23" s="5" t="n">
        <v>24116</v>
      </c>
    </row>
    <row r="24" spans="1:6">
      <c r="A24" s="4" t="s">
        <v>90</v>
      </c>
      <c r="B24" s="5" t="n">
        <v>390236</v>
      </c>
      <c r="C24" s="5" t="n">
        <v>477627</v>
      </c>
      <c r="D24" s="5" t="n">
        <v>1041658</v>
      </c>
      <c r="E24" s="5" t="n">
        <v>1504218</v>
      </c>
    </row>
    <row r="25" spans="1:6">
      <c r="A25" s="4" t="s">
        <v>91</v>
      </c>
      <c r="B25" s="5" t="n">
        <v>121928</v>
      </c>
      <c r="C25" s="5" t="n">
        <v>564472</v>
      </c>
      <c r="D25" s="5" t="n">
        <v>636119</v>
      </c>
      <c r="E25" s="5" t="n">
        <v>1353825</v>
      </c>
    </row>
    <row r="26" spans="1:6">
      <c r="A26" s="4" t="s">
        <v>546</v>
      </c>
      <c r="B26" s="4" t="s">
        <v>34</v>
      </c>
      <c r="C26" s="4" t="s">
        <v>34</v>
      </c>
      <c r="D26" s="5" t="n">
        <v>142842</v>
      </c>
      <c r="E26" s="4" t="s">
        <v>34</v>
      </c>
    </row>
    <row r="27" spans="1:6">
      <c r="A27" s="4" t="s">
        <v>92</v>
      </c>
      <c r="B27" s="5" t="n">
        <v>63031</v>
      </c>
      <c r="C27" s="5" t="n">
        <v>86296</v>
      </c>
      <c r="D27" s="5" t="n">
        <v>180112</v>
      </c>
      <c r="E27" s="5" t="n">
        <v>319309</v>
      </c>
    </row>
    <row r="28" spans="1:6">
      <c r="A28" s="4" t="s">
        <v>93</v>
      </c>
      <c r="B28" s="5" t="n">
        <v>50007</v>
      </c>
      <c r="C28" s="5" t="n">
        <v>54643</v>
      </c>
      <c r="D28" s="5" t="n">
        <v>167095</v>
      </c>
      <c r="E28" s="5" t="n">
        <v>278896</v>
      </c>
    </row>
    <row r="29" spans="1:6">
      <c r="A29" s="4" t="s">
        <v>94</v>
      </c>
      <c r="B29" s="5" t="n">
        <v>51958</v>
      </c>
      <c r="C29" s="5" t="n">
        <v>64160</v>
      </c>
      <c r="D29" s="5" t="n">
        <v>149635</v>
      </c>
      <c r="E29" s="5" t="n">
        <v>239965</v>
      </c>
    </row>
    <row r="30" spans="1:6">
      <c r="A30" s="4" t="s">
        <v>95</v>
      </c>
      <c r="B30" s="5" t="n">
        <v>114314</v>
      </c>
      <c r="C30" s="5" t="n">
        <v>146984</v>
      </c>
      <c r="D30" s="5" t="n">
        <v>396642</v>
      </c>
      <c r="E30" s="5" t="n">
        <v>604610</v>
      </c>
    </row>
    <row r="31" spans="1:6">
      <c r="A31" s="4" t="s">
        <v>547</v>
      </c>
      <c r="B31" s="4" t="s">
        <v>34</v>
      </c>
      <c r="C31" s="5" t="n">
        <v>16750</v>
      </c>
      <c r="D31" s="4" t="s">
        <v>34</v>
      </c>
      <c r="E31" s="5" t="n">
        <v>50250</v>
      </c>
    </row>
    <row r="32" spans="1:6">
      <c r="A32" s="4" t="s">
        <v>96</v>
      </c>
      <c r="B32" s="5" t="n">
        <v>46279</v>
      </c>
      <c r="C32" s="5" t="n">
        <v>21284</v>
      </c>
      <c r="D32" s="5" t="n">
        <v>88344</v>
      </c>
      <c r="E32" s="5" t="n">
        <v>127484</v>
      </c>
    </row>
    <row r="33" spans="1:6">
      <c r="A33" s="4" t="s">
        <v>86</v>
      </c>
      <c r="B33" s="4" t="s">
        <v>34</v>
      </c>
      <c r="C33" s="5" t="n">
        <v>150</v>
      </c>
      <c r="D33" s="5" t="n">
        <v>5486</v>
      </c>
      <c r="E33" s="5" t="n">
        <v>1457</v>
      </c>
    </row>
    <row r="34" spans="1:6">
      <c r="A34" s="4" t="s">
        <v>97</v>
      </c>
      <c r="B34" s="5" t="n">
        <v>1574154</v>
      </c>
      <c r="C34" s="5" t="n">
        <v>1677819</v>
      </c>
      <c r="D34" s="5" t="n">
        <v>4107570</v>
      </c>
      <c r="E34" s="5" t="n">
        <v>6263564</v>
      </c>
    </row>
    <row r="35" spans="1:6">
      <c r="A35" s="4" t="s">
        <v>98</v>
      </c>
      <c r="B35" s="5" t="n">
        <v>-590761</v>
      </c>
      <c r="C35" s="5" t="n">
        <v>-262667</v>
      </c>
      <c r="D35" s="5" t="n">
        <v>-547880</v>
      </c>
      <c r="E35" s="5" t="n">
        <v>-850745</v>
      </c>
    </row>
    <row r="36" spans="1:6">
      <c r="A36" s="4" t="s">
        <v>99</v>
      </c>
      <c r="B36" s="4" t="s">
        <v>34</v>
      </c>
      <c r="C36" s="4" t="s">
        <v>34</v>
      </c>
      <c r="D36" s="4" t="s">
        <v>34</v>
      </c>
      <c r="E36" s="5" t="n">
        <v>961</v>
      </c>
    </row>
    <row r="37" spans="1:6">
      <c r="A37" s="4" t="s">
        <v>100</v>
      </c>
      <c r="B37" s="4" t="s">
        <v>34</v>
      </c>
      <c r="C37" s="4" t="s">
        <v>34</v>
      </c>
      <c r="D37" s="4" t="s">
        <v>34</v>
      </c>
      <c r="E37" s="5" t="n">
        <v>961</v>
      </c>
    </row>
    <row r="38" spans="1:6">
      <c r="A38" s="4" t="s">
        <v>101</v>
      </c>
      <c r="B38" s="5" t="n">
        <v>72420</v>
      </c>
      <c r="C38" s="5" t="n">
        <v>83178</v>
      </c>
      <c r="D38" s="5" t="n">
        <v>212573</v>
      </c>
      <c r="E38" s="5" t="n">
        <v>352203</v>
      </c>
    </row>
    <row r="39" spans="1:6">
      <c r="A39" s="4" t="s">
        <v>102</v>
      </c>
      <c r="B39" s="5" t="n">
        <v>12075</v>
      </c>
      <c r="C39" s="5" t="n">
        <v>4767</v>
      </c>
      <c r="D39" s="4" t="s">
        <v>34</v>
      </c>
      <c r="E39" s="5" t="n">
        <v>16666</v>
      </c>
    </row>
    <row r="40" spans="1:6">
      <c r="A40" s="4" t="s">
        <v>103</v>
      </c>
      <c r="B40" s="4" t="s">
        <v>34</v>
      </c>
      <c r="C40" s="5" t="n">
        <v>26</v>
      </c>
      <c r="D40" s="5" t="n">
        <v>41543</v>
      </c>
      <c r="E40" s="5" t="n">
        <v>454</v>
      </c>
    </row>
    <row r="41" spans="1:6">
      <c r="A41" s="4" t="s">
        <v>105</v>
      </c>
      <c r="B41" s="5" t="n">
        <v>84496</v>
      </c>
      <c r="C41" s="5" t="n">
        <v>87970</v>
      </c>
      <c r="D41" s="5" t="n">
        <v>254116</v>
      </c>
      <c r="E41" s="5" t="n">
        <v>369322</v>
      </c>
    </row>
    <row r="42" spans="1:6">
      <c r="A42" s="4" t="s">
        <v>548</v>
      </c>
      <c r="B42" s="5" t="n">
        <v>-675257</v>
      </c>
      <c r="C42" s="5" t="n">
        <v>-350637</v>
      </c>
      <c r="D42" s="5" t="n">
        <v>-801996</v>
      </c>
      <c r="E42" s="5" t="n">
        <v>-1219106</v>
      </c>
    </row>
    <row r="43" spans="1:6">
      <c r="A43" s="4" t="s">
        <v>549</v>
      </c>
    </row>
    <row r="44" spans="1:6">
      <c r="A44" s="4" t="s">
        <v>31</v>
      </c>
      <c r="B44" s="5" t="n">
        <v>9985750</v>
      </c>
      <c r="D44" s="5" t="n">
        <v>9985750</v>
      </c>
      <c r="F44" s="5" t="n">
        <v>178317</v>
      </c>
    </row>
    <row r="45" spans="1:6">
      <c r="A45" s="4" t="s">
        <v>135</v>
      </c>
      <c r="B45" s="5" t="n">
        <v>201667</v>
      </c>
      <c r="D45" s="5" t="n">
        <v>201667</v>
      </c>
      <c r="F45" s="5" t="n">
        <v>70139</v>
      </c>
    </row>
    <row r="46" spans="1:6">
      <c r="A46" s="4" t="s">
        <v>38</v>
      </c>
      <c r="B46" s="5" t="n">
        <v>13680</v>
      </c>
      <c r="D46" s="5" t="n">
        <v>13680</v>
      </c>
      <c r="F46" s="5" t="n">
        <v>10803</v>
      </c>
    </row>
    <row r="47" spans="1:6">
      <c r="A47" s="4" t="s">
        <v>538</v>
      </c>
      <c r="B47" s="5" t="n">
        <v>10201097</v>
      </c>
      <c r="D47" s="5" t="n">
        <v>10201097</v>
      </c>
      <c r="F47" s="5" t="n">
        <v>259259</v>
      </c>
    </row>
    <row r="48" spans="1:6">
      <c r="A48" s="4" t="s">
        <v>41</v>
      </c>
      <c r="B48" s="4" t="s">
        <v>34</v>
      </c>
      <c r="D48" s="4" t="s">
        <v>34</v>
      </c>
      <c r="F48" s="5" t="n">
        <v>4815664</v>
      </c>
    </row>
    <row r="49" spans="1:6">
      <c r="A49" s="4" t="s">
        <v>539</v>
      </c>
      <c r="B49" s="5" t="n">
        <v>10201097</v>
      </c>
      <c r="D49" s="5" t="n">
        <v>10201097</v>
      </c>
      <c r="F49" s="5" t="n">
        <v>5074922</v>
      </c>
    </row>
    <row r="50" spans="1:6">
      <c r="A50" s="4" t="s">
        <v>46</v>
      </c>
      <c r="B50" s="5" t="n">
        <v>651951</v>
      </c>
      <c r="D50" s="5" t="n">
        <v>651951</v>
      </c>
      <c r="F50" s="5" t="n">
        <v>269242</v>
      </c>
    </row>
    <row r="51" spans="1:6">
      <c r="A51" s="4" t="s">
        <v>540</v>
      </c>
      <c r="B51" s="4" t="s">
        <v>34</v>
      </c>
      <c r="D51" s="4" t="s">
        <v>34</v>
      </c>
    </row>
    <row r="52" spans="1:6">
      <c r="A52" s="4" t="s">
        <v>541</v>
      </c>
      <c r="B52" s="4" t="s">
        <v>34</v>
      </c>
      <c r="D52" s="4" t="s">
        <v>34</v>
      </c>
      <c r="F52" s="5" t="n">
        <v>165239</v>
      </c>
    </row>
    <row r="53" spans="1:6">
      <c r="A53" s="4" t="s">
        <v>50</v>
      </c>
      <c r="B53" s="4" t="s">
        <v>34</v>
      </c>
      <c r="D53" s="4" t="s">
        <v>34</v>
      </c>
    </row>
    <row r="54" spans="1:6">
      <c r="A54" s="4" t="s">
        <v>542</v>
      </c>
      <c r="B54" s="5" t="n">
        <v>651951</v>
      </c>
      <c r="D54" s="5" t="n">
        <v>651951</v>
      </c>
      <c r="F54" s="5" t="n">
        <v>434481</v>
      </c>
    </row>
    <row r="55" spans="1:6">
      <c r="A55" s="4" t="s">
        <v>550</v>
      </c>
      <c r="B55" s="4" t="s">
        <v>34</v>
      </c>
      <c r="D55" s="4" t="s">
        <v>34</v>
      </c>
    </row>
    <row r="56" spans="1:6">
      <c r="A56" s="4" t="s">
        <v>543</v>
      </c>
      <c r="F56" s="5" t="n">
        <v>5490374</v>
      </c>
    </row>
    <row r="57" spans="1:6">
      <c r="A57" s="4" t="s">
        <v>544</v>
      </c>
      <c r="B57" s="5" t="n">
        <v>651951</v>
      </c>
      <c r="D57" s="5" t="n">
        <v>651951</v>
      </c>
      <c r="F57" s="5" t="n">
        <v>5924855</v>
      </c>
    </row>
    <row r="58" spans="1:6">
      <c r="A58" s="4" t="s">
        <v>83</v>
      </c>
      <c r="B58" s="5" t="n">
        <v>971476</v>
      </c>
      <c r="C58" s="5" t="n">
        <v>1033218</v>
      </c>
      <c r="D58" s="5" t="n">
        <v>3225783</v>
      </c>
      <c r="E58" s="5" t="n">
        <v>3007722</v>
      </c>
    </row>
    <row r="59" spans="1:6">
      <c r="A59" s="4" t="s">
        <v>84</v>
      </c>
      <c r="B59" s="5" t="n">
        <v>5920</v>
      </c>
      <c r="C59" s="5" t="n">
        <v>10839</v>
      </c>
      <c r="D59" s="5" t="n">
        <v>27569</v>
      </c>
      <c r="E59" s="5" t="n">
        <v>30535</v>
      </c>
    </row>
    <row r="60" spans="1:6">
      <c r="A60" s="4" t="s">
        <v>86</v>
      </c>
      <c r="B60" s="5" t="n">
        <v>5996</v>
      </c>
      <c r="C60" s="5" t="n">
        <v>5346</v>
      </c>
      <c r="D60" s="5" t="n">
        <v>41057</v>
      </c>
      <c r="E60" s="5" t="n">
        <v>16544</v>
      </c>
    </row>
    <row r="61" spans="1:6">
      <c r="A61" s="4" t="s">
        <v>87</v>
      </c>
      <c r="B61" s="5" t="n">
        <v>983392</v>
      </c>
      <c r="C61" s="5" t="n">
        <v>1049403</v>
      </c>
      <c r="D61" s="5" t="n">
        <v>3294410</v>
      </c>
      <c r="E61" s="5" t="n">
        <v>3054802</v>
      </c>
    </row>
    <row r="62" spans="1:6">
      <c r="A62" s="4" t="s">
        <v>83</v>
      </c>
      <c r="B62" s="5" t="n">
        <v>725776</v>
      </c>
      <c r="C62" s="5" t="n">
        <v>224201</v>
      </c>
      <c r="D62" s="5" t="n">
        <v>1243699</v>
      </c>
      <c r="E62" s="5" t="n">
        <v>708874</v>
      </c>
    </row>
    <row r="63" spans="1:6">
      <c r="A63" s="4" t="s">
        <v>84</v>
      </c>
      <c r="B63" s="5" t="n">
        <v>5205</v>
      </c>
      <c r="C63" s="5" t="n">
        <v>15563</v>
      </c>
      <c r="D63" s="5" t="n">
        <v>34136</v>
      </c>
      <c r="E63" s="5" t="n">
        <v>44511</v>
      </c>
    </row>
    <row r="64" spans="1:6">
      <c r="A64" s="4" t="s">
        <v>89</v>
      </c>
      <c r="B64" s="5" t="n">
        <v>5421</v>
      </c>
      <c r="C64" s="5" t="n">
        <v>5689</v>
      </c>
      <c r="D64" s="5" t="n">
        <v>21803</v>
      </c>
      <c r="E64" s="5" t="n">
        <v>24116</v>
      </c>
    </row>
    <row r="65" spans="1:6">
      <c r="A65" s="4" t="s">
        <v>90</v>
      </c>
      <c r="B65" s="5" t="n">
        <v>303706</v>
      </c>
      <c r="C65" s="5" t="n">
        <v>92623</v>
      </c>
      <c r="D65" s="5" t="n">
        <v>548206</v>
      </c>
      <c r="E65" s="5" t="n">
        <v>272692</v>
      </c>
    </row>
    <row r="66" spans="1:6">
      <c r="A66" s="4" t="s">
        <v>91</v>
      </c>
      <c r="B66" s="5" t="n">
        <v>85500</v>
      </c>
      <c r="C66" s="5" t="n">
        <v>81183</v>
      </c>
      <c r="D66" s="5" t="n">
        <v>252082</v>
      </c>
      <c r="E66" s="5" t="n">
        <v>222496</v>
      </c>
    </row>
    <row r="67" spans="1:6">
      <c r="A67" s="4" t="s">
        <v>92</v>
      </c>
      <c r="B67" s="5" t="n">
        <v>63031</v>
      </c>
      <c r="C67" s="5" t="n">
        <v>86296</v>
      </c>
      <c r="D67" s="5" t="n">
        <v>180112</v>
      </c>
      <c r="E67" s="5" t="n">
        <v>219160</v>
      </c>
    </row>
    <row r="68" spans="1:6">
      <c r="A68" s="4" t="s">
        <v>93</v>
      </c>
      <c r="B68" s="5" t="n">
        <v>50007</v>
      </c>
      <c r="C68" s="5" t="n">
        <v>54643</v>
      </c>
      <c r="D68" s="5" t="n">
        <v>167095</v>
      </c>
      <c r="E68" s="5" t="n">
        <v>156669</v>
      </c>
    </row>
    <row r="69" spans="1:6">
      <c r="A69" s="4" t="s">
        <v>94</v>
      </c>
      <c r="B69" s="5" t="n">
        <v>51958</v>
      </c>
      <c r="C69" s="5" t="n">
        <v>64160</v>
      </c>
      <c r="D69" s="5" t="n">
        <v>149635</v>
      </c>
      <c r="E69" s="5" t="n">
        <v>165325</v>
      </c>
    </row>
    <row r="70" spans="1:6">
      <c r="A70" s="4" t="s">
        <v>95</v>
      </c>
      <c r="B70" s="5" t="n">
        <v>114314</v>
      </c>
      <c r="C70" s="5" t="n">
        <v>120443</v>
      </c>
      <c r="D70" s="5" t="n">
        <v>345634</v>
      </c>
      <c r="E70" s="5" t="n">
        <v>351703</v>
      </c>
    </row>
    <row r="71" spans="1:6">
      <c r="A71" s="4" t="s">
        <v>96</v>
      </c>
      <c r="B71" s="5" t="n">
        <v>46279</v>
      </c>
      <c r="C71" s="5" t="n">
        <v>21284</v>
      </c>
      <c r="D71" s="5" t="n">
        <v>88344</v>
      </c>
      <c r="E71" s="5" t="n">
        <v>71469</v>
      </c>
    </row>
    <row r="72" spans="1:6">
      <c r="A72" s="4" t="s">
        <v>86</v>
      </c>
      <c r="C72" s="5" t="n">
        <v>150</v>
      </c>
      <c r="D72" s="5" t="n">
        <v>5486</v>
      </c>
      <c r="E72" s="5" t="n">
        <v>-2111</v>
      </c>
    </row>
    <row r="73" spans="1:6">
      <c r="A73" s="4" t="s">
        <v>97</v>
      </c>
      <c r="B73" s="5" t="n">
        <v>1451195</v>
      </c>
      <c r="C73" s="5" t="n">
        <v>766235</v>
      </c>
      <c r="D73" s="5" t="n">
        <v>3036231</v>
      </c>
      <c r="E73" s="5" t="n">
        <v>2234904</v>
      </c>
    </row>
    <row r="74" spans="1:6">
      <c r="A74" s="4" t="s">
        <v>98</v>
      </c>
      <c r="B74" s="5" t="n">
        <v>-467803</v>
      </c>
      <c r="C74" s="5" t="n">
        <v>283168</v>
      </c>
      <c r="D74" s="5" t="n">
        <v>258179</v>
      </c>
      <c r="E74" s="5" t="n">
        <v>819899</v>
      </c>
    </row>
    <row r="75" spans="1:6">
      <c r="A75" s="4" t="s">
        <v>100</v>
      </c>
      <c r="B75" s="4" t="s">
        <v>34</v>
      </c>
      <c r="C75" s="4" t="s">
        <v>34</v>
      </c>
      <c r="D75" s="4" t="s">
        <v>34</v>
      </c>
      <c r="E75" s="4" t="s">
        <v>34</v>
      </c>
    </row>
    <row r="76" spans="1:6">
      <c r="A76" s="4" t="s">
        <v>101</v>
      </c>
      <c r="B76" s="5" t="n">
        <v>72420</v>
      </c>
      <c r="C76" s="5" t="n">
        <v>83178</v>
      </c>
      <c r="D76" s="5" t="n">
        <v>212573</v>
      </c>
      <c r="E76" s="5" t="n">
        <v>224416</v>
      </c>
    </row>
    <row r="77" spans="1:6">
      <c r="A77" s="4" t="s">
        <v>102</v>
      </c>
      <c r="B77" s="5" t="n">
        <v>12075</v>
      </c>
    </row>
    <row r="78" spans="1:6">
      <c r="A78" s="4" t="s">
        <v>103</v>
      </c>
      <c r="C78" s="5" t="n">
        <v>26</v>
      </c>
      <c r="D78" s="5" t="n">
        <v>37819</v>
      </c>
      <c r="E78" s="5" t="n">
        <v>26</v>
      </c>
    </row>
    <row r="79" spans="1:6">
      <c r="A79" s="4" t="s">
        <v>105</v>
      </c>
      <c r="B79" s="5" t="n">
        <v>84496</v>
      </c>
      <c r="C79" s="5" t="n">
        <v>83203</v>
      </c>
      <c r="D79" s="5" t="n">
        <v>250391</v>
      </c>
      <c r="E79" s="5" t="n">
        <v>224441</v>
      </c>
    </row>
    <row r="80" spans="1:6">
      <c r="A80" s="4" t="s">
        <v>548</v>
      </c>
      <c r="B80" s="5" t="n">
        <v>-552299</v>
      </c>
      <c r="C80" s="5" t="n">
        <v>199965</v>
      </c>
      <c r="D80" s="5" t="n">
        <v>7788</v>
      </c>
      <c r="E80" s="5" t="n">
        <v>595457</v>
      </c>
    </row>
    <row r="81" spans="1:6">
      <c r="A81" s="4" t="s">
        <v>551</v>
      </c>
    </row>
    <row r="82" spans="1:6">
      <c r="A82" s="4" t="s">
        <v>31</v>
      </c>
      <c r="F82" s="5" t="n">
        <v>22388</v>
      </c>
    </row>
    <row r="83" spans="1:6">
      <c r="A83" s="4" t="s">
        <v>135</v>
      </c>
      <c r="F83" s="5" t="n">
        <v>195238</v>
      </c>
    </row>
    <row r="84" spans="1:6">
      <c r="A84" s="4" t="s">
        <v>38</v>
      </c>
      <c r="F84" s="5" t="n">
        <v>14644</v>
      </c>
    </row>
    <row r="85" spans="1:6">
      <c r="A85" s="4" t="s">
        <v>538</v>
      </c>
      <c r="F85" s="5" t="n">
        <v>232270</v>
      </c>
    </row>
    <row r="86" spans="1:6">
      <c r="A86" s="4" t="s">
        <v>41</v>
      </c>
      <c r="F86" s="5" t="n">
        <v>424871</v>
      </c>
    </row>
    <row r="87" spans="1:6">
      <c r="A87" s="4" t="s">
        <v>539</v>
      </c>
      <c r="F87" s="5" t="n">
        <v>657141</v>
      </c>
    </row>
    <row r="88" spans="1:6">
      <c r="A88" s="4" t="s">
        <v>46</v>
      </c>
      <c r="F88" s="5" t="n">
        <v>251723</v>
      </c>
    </row>
    <row r="89" spans="1:6">
      <c r="A89" s="4" t="s">
        <v>50</v>
      </c>
      <c r="F89" s="5" t="n">
        <v>123859</v>
      </c>
    </row>
    <row r="90" spans="1:6">
      <c r="A90" s="4" t="s">
        <v>542</v>
      </c>
      <c r="F90" s="5" t="n">
        <v>375582</v>
      </c>
    </row>
    <row r="91" spans="1:6">
      <c r="A91" s="4" t="s">
        <v>543</v>
      </c>
      <c r="F91" s="4" t="s">
        <v>34</v>
      </c>
    </row>
    <row r="92" spans="1:6">
      <c r="A92" s="4" t="s">
        <v>544</v>
      </c>
      <c r="F92" s="5" t="n">
        <v>375582</v>
      </c>
    </row>
    <row r="93" spans="1:6">
      <c r="A93" s="4" t="s">
        <v>545</v>
      </c>
      <c r="C93" s="5" t="n">
        <v>365749</v>
      </c>
      <c r="D93" s="5" t="n">
        <v>265281</v>
      </c>
      <c r="E93" s="5" t="n">
        <v>887274</v>
      </c>
    </row>
    <row r="94" spans="1:6">
      <c r="A94" s="4" t="s">
        <v>87</v>
      </c>
      <c r="B94" s="4" t="s">
        <v>34</v>
      </c>
      <c r="C94" s="5" t="n">
        <v>365749</v>
      </c>
      <c r="D94" s="5" t="n">
        <v>265281</v>
      </c>
      <c r="E94" s="5" t="n">
        <v>887274</v>
      </c>
    </row>
    <row r="95" spans="1:6">
      <c r="A95" s="4" t="s">
        <v>90</v>
      </c>
      <c r="B95" s="5" t="n">
        <v>86530</v>
      </c>
      <c r="C95" s="5" t="n">
        <v>363303</v>
      </c>
      <c r="D95" s="5" t="n">
        <v>493451</v>
      </c>
      <c r="E95" s="5" t="n">
        <v>952710</v>
      </c>
    </row>
    <row r="96" spans="1:6">
      <c r="A96" s="4" t="s">
        <v>91</v>
      </c>
      <c r="B96" s="5" t="n">
        <v>36428</v>
      </c>
      <c r="C96" s="5" t="n">
        <v>483289</v>
      </c>
      <c r="D96" s="5" t="n">
        <v>384038</v>
      </c>
      <c r="E96" s="5" t="n">
        <v>1008029</v>
      </c>
    </row>
    <row r="97" spans="1:6">
      <c r="A97" s="4" t="s">
        <v>546</v>
      </c>
      <c r="D97" s="5" t="n">
        <v>142842</v>
      </c>
    </row>
    <row r="98" spans="1:6">
      <c r="A98" s="4" t="s">
        <v>95</v>
      </c>
      <c r="C98" s="5" t="n">
        <v>26541</v>
      </c>
      <c r="D98" s="5" t="n">
        <v>51008</v>
      </c>
      <c r="E98" s="5" t="n">
        <v>75083</v>
      </c>
    </row>
    <row r="99" spans="1:6">
      <c r="A99" s="4" t="s">
        <v>547</v>
      </c>
      <c r="C99" s="5" t="n">
        <v>16750</v>
      </c>
      <c r="E99" s="5" t="n">
        <v>50250</v>
      </c>
    </row>
    <row r="100" spans="1:6">
      <c r="A100" s="4" t="s">
        <v>97</v>
      </c>
      <c r="B100" s="5" t="n">
        <v>122958</v>
      </c>
      <c r="C100" s="5" t="n">
        <v>889883</v>
      </c>
      <c r="D100" s="5" t="n">
        <v>1071340</v>
      </c>
      <c r="E100" s="5" t="n">
        <v>2086073</v>
      </c>
    </row>
    <row r="101" spans="1:6">
      <c r="A101" s="4" t="s">
        <v>98</v>
      </c>
      <c r="B101" s="5" t="n">
        <v>-122958</v>
      </c>
      <c r="C101" s="5" t="n">
        <v>-524134</v>
      </c>
      <c r="D101" s="5" t="n">
        <v>-806059</v>
      </c>
      <c r="E101" s="5" t="n">
        <v>-1198799</v>
      </c>
    </row>
    <row r="102" spans="1:6">
      <c r="A102" s="4" t="s">
        <v>100</v>
      </c>
      <c r="B102" s="4" t="s">
        <v>34</v>
      </c>
      <c r="C102" s="4" t="s">
        <v>34</v>
      </c>
      <c r="D102" s="4" t="s">
        <v>34</v>
      </c>
      <c r="E102" s="4" t="s">
        <v>34</v>
      </c>
    </row>
    <row r="103" spans="1:6">
      <c r="A103" s="4" t="s">
        <v>102</v>
      </c>
      <c r="C103" s="5" t="n">
        <v>4767</v>
      </c>
      <c r="E103" s="5" t="n">
        <v>16666</v>
      </c>
    </row>
    <row r="104" spans="1:6">
      <c r="A104" s="4" t="s">
        <v>103</v>
      </c>
      <c r="D104" s="5" t="n">
        <v>3725</v>
      </c>
    </row>
    <row r="105" spans="1:6">
      <c r="A105" s="4" t="s">
        <v>105</v>
      </c>
      <c r="B105" s="4" t="s">
        <v>34</v>
      </c>
      <c r="C105" s="5" t="n">
        <v>4767</v>
      </c>
      <c r="D105" s="5" t="n">
        <v>3725</v>
      </c>
      <c r="E105" s="5" t="n">
        <v>16666</v>
      </c>
    </row>
    <row r="106" spans="1:6">
      <c r="A106" s="4" t="s">
        <v>548</v>
      </c>
      <c r="B106" s="7" t="n">
        <v>-122958</v>
      </c>
      <c r="C106" s="5" t="n">
        <v>-528901</v>
      </c>
      <c r="D106" s="7" t="n">
        <v>-809784</v>
      </c>
      <c r="E106" s="5" t="n">
        <v>-1215465</v>
      </c>
    </row>
    <row r="107" spans="1:6">
      <c r="A107" s="4" t="s">
        <v>552</v>
      </c>
    </row>
    <row r="108" spans="1:6">
      <c r="A108" s="4" t="s">
        <v>31</v>
      </c>
      <c r="F108" s="4" t="s">
        <v>34</v>
      </c>
    </row>
    <row r="109" spans="1:6">
      <c r="A109" s="4" t="s">
        <v>135</v>
      </c>
      <c r="F109" s="4" t="s">
        <v>34</v>
      </c>
    </row>
    <row r="110" spans="1:6">
      <c r="A110" s="4" t="s">
        <v>38</v>
      </c>
      <c r="F110" s="4" t="s">
        <v>34</v>
      </c>
    </row>
    <row r="111" spans="1:6">
      <c r="A111" s="4" t="s">
        <v>538</v>
      </c>
      <c r="F111" s="4" t="s">
        <v>34</v>
      </c>
    </row>
    <row r="112" spans="1:6">
      <c r="A112" s="4" t="s">
        <v>41</v>
      </c>
      <c r="F112" s="4" t="s">
        <v>34</v>
      </c>
    </row>
    <row r="113" spans="1:6">
      <c r="A113" s="4" t="s">
        <v>539</v>
      </c>
      <c r="F113" s="4" t="s">
        <v>34</v>
      </c>
    </row>
    <row r="114" spans="1:6">
      <c r="A114" s="4" t="s">
        <v>46</v>
      </c>
      <c r="F114" s="5" t="n">
        <v>86976</v>
      </c>
    </row>
    <row r="115" spans="1:6">
      <c r="A115" s="4" t="s">
        <v>50</v>
      </c>
      <c r="F115" s="4" t="s">
        <v>34</v>
      </c>
    </row>
    <row r="116" spans="1:6">
      <c r="A116" s="4" t="s">
        <v>542</v>
      </c>
      <c r="F116" s="5" t="n">
        <v>86976</v>
      </c>
    </row>
    <row r="117" spans="1:6">
      <c r="A117" s="4" t="s">
        <v>543</v>
      </c>
      <c r="F117" s="4" t="s">
        <v>34</v>
      </c>
    </row>
    <row r="118" spans="1:6">
      <c r="A118" s="4" t="s">
        <v>544</v>
      </c>
      <c r="F118" s="7" t="n">
        <v>86976</v>
      </c>
    </row>
    <row r="119" spans="1:6">
      <c r="A119" s="4" t="s">
        <v>83</v>
      </c>
      <c r="E119" s="5" t="n">
        <v>1397324</v>
      </c>
    </row>
    <row r="120" spans="1:6">
      <c r="A120" s="4" t="s">
        <v>84</v>
      </c>
      <c r="E120" s="5" t="n">
        <v>64976</v>
      </c>
    </row>
    <row r="121" spans="1:6">
      <c r="A121" s="4" t="s">
        <v>86</v>
      </c>
      <c r="E121" s="5" t="n">
        <v>8443</v>
      </c>
    </row>
    <row r="122" spans="1:6">
      <c r="A122" s="4" t="s">
        <v>87</v>
      </c>
      <c r="C122" s="4" t="s">
        <v>34</v>
      </c>
      <c r="E122" s="5" t="n">
        <v>1470743</v>
      </c>
    </row>
    <row r="123" spans="1:6">
      <c r="A123" s="4" t="s">
        <v>83</v>
      </c>
      <c r="E123" s="5" t="n">
        <v>939898</v>
      </c>
    </row>
    <row r="124" spans="1:6">
      <c r="A124" s="4" t="s">
        <v>84</v>
      </c>
      <c r="E124" s="5" t="n">
        <v>66152</v>
      </c>
    </row>
    <row r="125" spans="1:6">
      <c r="A125" s="4" t="s">
        <v>89</v>
      </c>
      <c r="E125" s="4" t="s">
        <v>34</v>
      </c>
    </row>
    <row r="126" spans="1:6">
      <c r="A126" s="4" t="s">
        <v>90</v>
      </c>
      <c r="C126" s="5" t="n">
        <v>21701</v>
      </c>
      <c r="E126" s="5" t="n">
        <v>278815</v>
      </c>
    </row>
    <row r="127" spans="1:6">
      <c r="A127" s="4" t="s">
        <v>91</v>
      </c>
      <c r="E127" s="5" t="n">
        <v>123300</v>
      </c>
    </row>
    <row r="128" spans="1:6">
      <c r="A128" s="4" t="s">
        <v>92</v>
      </c>
      <c r="E128" s="5" t="n">
        <v>100149</v>
      </c>
    </row>
    <row r="129" spans="1:6">
      <c r="A129" s="4" t="s">
        <v>93</v>
      </c>
      <c r="E129" s="5" t="n">
        <v>122227</v>
      </c>
    </row>
    <row r="130" spans="1:6">
      <c r="A130" s="4" t="s">
        <v>94</v>
      </c>
      <c r="E130" s="5" t="n">
        <v>74640</v>
      </c>
    </row>
    <row r="131" spans="1:6">
      <c r="A131" s="4" t="s">
        <v>95</v>
      </c>
      <c r="E131" s="5" t="n">
        <v>177824</v>
      </c>
    </row>
    <row r="132" spans="1:6">
      <c r="A132" s="4" t="s">
        <v>96</v>
      </c>
      <c r="E132" s="5" t="n">
        <v>56015</v>
      </c>
    </row>
    <row r="133" spans="1:6">
      <c r="A133" s="4" t="s">
        <v>86</v>
      </c>
      <c r="E133" s="5" t="n">
        <v>3568</v>
      </c>
    </row>
    <row r="134" spans="1:6">
      <c r="A134" s="4" t="s">
        <v>97</v>
      </c>
      <c r="C134" s="5" t="n">
        <v>21701</v>
      </c>
      <c r="E134" s="5" t="n">
        <v>1942588</v>
      </c>
    </row>
    <row r="135" spans="1:6">
      <c r="A135" s="4" t="s">
        <v>98</v>
      </c>
      <c r="C135" s="5" t="n">
        <v>-21701</v>
      </c>
      <c r="E135" s="5" t="n">
        <v>-471845</v>
      </c>
    </row>
    <row r="136" spans="1:6">
      <c r="A136" s="4" t="s">
        <v>99</v>
      </c>
      <c r="E136" s="5" t="n">
        <v>961</v>
      </c>
    </row>
    <row r="137" spans="1:6">
      <c r="A137" s="4" t="s">
        <v>100</v>
      </c>
      <c r="C137" s="4" t="s">
        <v>34</v>
      </c>
      <c r="E137" s="5" t="n">
        <v>961</v>
      </c>
    </row>
    <row r="138" spans="1:6">
      <c r="A138" s="4" t="s">
        <v>101</v>
      </c>
      <c r="E138" s="5" t="n">
        <v>127787</v>
      </c>
    </row>
    <row r="139" spans="1:6">
      <c r="A139" s="4" t="s">
        <v>103</v>
      </c>
      <c r="E139" s="5" t="n">
        <v>428</v>
      </c>
    </row>
    <row r="140" spans="1:6">
      <c r="A140" s="4" t="s">
        <v>105</v>
      </c>
      <c r="C140" s="4" t="s">
        <v>34</v>
      </c>
      <c r="E140" s="5" t="n">
        <v>128215</v>
      </c>
    </row>
    <row r="141" spans="1:6">
      <c r="A141" s="4" t="s">
        <v>548</v>
      </c>
      <c r="C141" s="7" t="n">
        <v>-21701</v>
      </c>
      <c r="E141" s="7" t="n">
        <v>-5990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6"/>
    <col customWidth="1" max="5" min="5" width="14"/>
    <col customWidth="1" max="6" min="6" width="15"/>
    <col customWidth="1" max="7" min="7" width="16"/>
    <col customWidth="1" max="8" min="8" width="14"/>
    <col customWidth="1" max="9" min="9" width="14"/>
    <col customWidth="1" max="10" min="10" width="14"/>
  </cols>
  <sheetData>
    <row r="1" spans="1:10">
      <c r="A1" s="1" t="s">
        <v>553</v>
      </c>
      <c r="B1" s="2" t="s">
        <v>554</v>
      </c>
      <c r="F1" s="2" t="s">
        <v>1</v>
      </c>
      <c r="G1" s="2" t="s">
        <v>69</v>
      </c>
    </row>
    <row r="2" spans="1:10">
      <c r="B2" s="2" t="s">
        <v>345</v>
      </c>
      <c r="C2" s="2" t="s">
        <v>346</v>
      </c>
      <c r="D2" s="2" t="s">
        <v>347</v>
      </c>
      <c r="E2" s="2" t="s">
        <v>348</v>
      </c>
      <c r="F2" s="2" t="s">
        <v>2</v>
      </c>
      <c r="G2" s="2" t="s">
        <v>29</v>
      </c>
      <c r="H2" s="2" t="s">
        <v>555</v>
      </c>
      <c r="I2" s="2" t="s">
        <v>556</v>
      </c>
      <c r="J2" s="2" t="s">
        <v>344</v>
      </c>
    </row>
    <row r="3" spans="1:10">
      <c r="A3" s="4" t="s">
        <v>557</v>
      </c>
      <c r="B3" s="7" t="n">
        <v>175000</v>
      </c>
      <c r="C3" s="7" t="n">
        <v>14000</v>
      </c>
      <c r="D3" s="7" t="n">
        <v>140000</v>
      </c>
      <c r="E3" s="7" t="n">
        <v>125000</v>
      </c>
    </row>
    <row r="4" spans="1:10">
      <c r="A4" s="4" t="s">
        <v>558</v>
      </c>
      <c r="B4" s="13" t="n">
        <v>2021</v>
      </c>
      <c r="C4" s="14" t="n">
        <v>2021</v>
      </c>
      <c r="D4" s="15" t="n">
        <v>2021</v>
      </c>
      <c r="E4" s="16" t="n">
        <v>2021</v>
      </c>
    </row>
    <row r="5" spans="1:10">
      <c r="A5" s="4" t="s">
        <v>559</v>
      </c>
      <c r="B5" s="5" t="n">
        <v>60000</v>
      </c>
      <c r="C5" s="5" t="n">
        <v>5827</v>
      </c>
      <c r="D5" s="5" t="n">
        <v>93247</v>
      </c>
      <c r="E5" s="5" t="n">
        <v>41167</v>
      </c>
    </row>
    <row r="6" spans="1:10">
      <c r="A6" s="4" t="s">
        <v>560</v>
      </c>
      <c r="B6" s="7" t="n">
        <v>5435</v>
      </c>
      <c r="C6" s="7" t="n">
        <v>400</v>
      </c>
      <c r="D6" s="7" t="n">
        <v>4325</v>
      </c>
      <c r="E6" s="7" t="n">
        <v>3825</v>
      </c>
    </row>
    <row r="7" spans="1:10">
      <c r="A7" s="4" t="s">
        <v>350</v>
      </c>
      <c r="B7" s="4" t="s">
        <v>351</v>
      </c>
      <c r="C7" s="4" t="s">
        <v>351</v>
      </c>
      <c r="D7" s="4" t="s">
        <v>351</v>
      </c>
      <c r="E7" s="4" t="s">
        <v>351</v>
      </c>
    </row>
    <row r="8" spans="1:10">
      <c r="A8" s="4" t="s">
        <v>561</v>
      </c>
      <c r="I8" s="8" t="n">
        <v>0.01</v>
      </c>
    </row>
    <row r="9" spans="1:10">
      <c r="A9" s="4" t="s">
        <v>562</v>
      </c>
    </row>
    <row r="10" spans="1:10">
      <c r="A10" s="4" t="s">
        <v>563</v>
      </c>
      <c r="F10" s="9" t="n">
        <v>14.5</v>
      </c>
    </row>
    <row r="11" spans="1:10">
      <c r="A11" s="4" t="s">
        <v>564</v>
      </c>
      <c r="F11" s="7" t="n">
        <v>145000</v>
      </c>
    </row>
    <row r="12" spans="1:10">
      <c r="A12" s="4" t="s">
        <v>565</v>
      </c>
    </row>
    <row r="13" spans="1:10">
      <c r="A13" s="4" t="s">
        <v>563</v>
      </c>
      <c r="F13" s="9" t="n">
        <v>14.5</v>
      </c>
    </row>
    <row r="14" spans="1:10">
      <c r="A14" s="4" t="s">
        <v>564</v>
      </c>
      <c r="F14" s="7" t="n">
        <v>10000</v>
      </c>
    </row>
    <row r="15" spans="1:10">
      <c r="A15" s="4" t="s">
        <v>324</v>
      </c>
    </row>
    <row r="16" spans="1:10">
      <c r="A16" s="4" t="s">
        <v>559</v>
      </c>
      <c r="F16" s="5" t="n">
        <v>184055</v>
      </c>
    </row>
    <row r="17" spans="1:10">
      <c r="A17" s="4" t="s">
        <v>350</v>
      </c>
      <c r="J17" s="4" t="s">
        <v>351</v>
      </c>
    </row>
    <row r="18" spans="1:10">
      <c r="A18" s="4" t="s">
        <v>372</v>
      </c>
      <c r="J18" s="7" t="n">
        <v>1000000</v>
      </c>
    </row>
    <row r="19" spans="1:10">
      <c r="A19" s="4" t="s">
        <v>566</v>
      </c>
      <c r="F19" s="7" t="n">
        <v>311000</v>
      </c>
    </row>
    <row r="20" spans="1:10">
      <c r="A20" s="4" t="s">
        <v>567</v>
      </c>
      <c r="F20" s="5" t="n">
        <v>13000</v>
      </c>
    </row>
    <row r="21" spans="1:10">
      <c r="A21" s="4" t="s">
        <v>568</v>
      </c>
      <c r="H21" s="7" t="n">
        <v>99000</v>
      </c>
    </row>
    <row r="22" spans="1:10">
      <c r="A22" s="4" t="s">
        <v>510</v>
      </c>
    </row>
    <row r="23" spans="1:10">
      <c r="A23" s="4" t="s">
        <v>557</v>
      </c>
      <c r="B23" s="7" t="n">
        <v>23000</v>
      </c>
    </row>
    <row r="24" spans="1:10">
      <c r="A24" s="4" t="s">
        <v>558</v>
      </c>
      <c r="B24" s="17" t="n">
        <v>2020</v>
      </c>
    </row>
    <row r="25" spans="1:10">
      <c r="A25" s="4" t="s">
        <v>559</v>
      </c>
      <c r="B25" s="5" t="n">
        <v>10500</v>
      </c>
    </row>
    <row r="26" spans="1:10">
      <c r="A26" s="4" t="s">
        <v>560</v>
      </c>
      <c r="B26" s="7" t="n">
        <v>970</v>
      </c>
    </row>
    <row r="27" spans="1:10">
      <c r="A27" s="4" t="s">
        <v>350</v>
      </c>
      <c r="B27" s="4" t="s">
        <v>351</v>
      </c>
    </row>
    <row r="28" spans="1:10">
      <c r="A28" s="4" t="s">
        <v>569</v>
      </c>
      <c r="B28" s="8" t="n">
        <v>2.14</v>
      </c>
    </row>
    <row r="29" spans="1:10">
      <c r="A29" s="4" t="s">
        <v>570</v>
      </c>
    </row>
    <row r="30" spans="1:10">
      <c r="A30" s="4" t="s">
        <v>557</v>
      </c>
      <c r="G30" s="7" t="n">
        <v>101000</v>
      </c>
    </row>
    <row r="31" spans="1:10">
      <c r="A31" s="4" t="s">
        <v>558</v>
      </c>
      <c r="G31" s="18" t="n">
        <v>2020</v>
      </c>
    </row>
    <row r="32" spans="1:10">
      <c r="A32" s="4" t="s">
        <v>559</v>
      </c>
      <c r="G32" s="5" t="n">
        <v>51126</v>
      </c>
    </row>
    <row r="33" spans="1:10">
      <c r="A33" s="4" t="s">
        <v>350</v>
      </c>
      <c r="G33" s="4" t="s">
        <v>351</v>
      </c>
    </row>
    <row r="34" spans="1:10">
      <c r="A34" s="4" t="s">
        <v>571</v>
      </c>
    </row>
    <row r="35" spans="1:10">
      <c r="A35" s="4" t="s">
        <v>557</v>
      </c>
      <c r="F35" s="7" t="n">
        <v>42000</v>
      </c>
      <c r="G35" s="7" t="n">
        <v>88000</v>
      </c>
    </row>
    <row r="36" spans="1:10">
      <c r="A36" s="4" t="s">
        <v>558</v>
      </c>
      <c r="F36" s="14" t="n">
        <v>2021</v>
      </c>
      <c r="G36" s="19" t="n">
        <v>2021</v>
      </c>
    </row>
    <row r="37" spans="1:10">
      <c r="A37" s="4" t="s">
        <v>559</v>
      </c>
      <c r="F37" s="5" t="n">
        <v>24104</v>
      </c>
      <c r="G37" s="5" t="n">
        <v>48584</v>
      </c>
    </row>
    <row r="38" spans="1:10">
      <c r="A38" s="4" t="s">
        <v>560</v>
      </c>
      <c r="F38" s="7" t="n">
        <v>500</v>
      </c>
    </row>
    <row r="39" spans="1:10">
      <c r="A39" s="4" t="s">
        <v>350</v>
      </c>
      <c r="F39" s="4" t="s">
        <v>351</v>
      </c>
      <c r="G39" s="4" t="s">
        <v>351</v>
      </c>
    </row>
    <row r="40" spans="1:10">
      <c r="A40" s="4" t="s">
        <v>572</v>
      </c>
    </row>
    <row r="41" spans="1:10">
      <c r="A41" s="4" t="s">
        <v>557</v>
      </c>
      <c r="G41" s="7" t="n">
        <v>5000</v>
      </c>
    </row>
    <row r="42" spans="1:10">
      <c r="A42" s="4" t="s">
        <v>573</v>
      </c>
    </row>
    <row r="43" spans="1:10">
      <c r="A43" s="4" t="s">
        <v>557</v>
      </c>
      <c r="F43" s="7" t="n">
        <v>7000</v>
      </c>
      <c r="G43" s="5" t="n">
        <v>4000</v>
      </c>
    </row>
    <row r="44" spans="1:10">
      <c r="A44" s="4" t="s">
        <v>560</v>
      </c>
      <c r="G44" s="5" t="n">
        <v>500</v>
      </c>
    </row>
    <row r="45" spans="1:10">
      <c r="A45" s="4" t="s">
        <v>574</v>
      </c>
    </row>
    <row r="46" spans="1:10">
      <c r="A46" s="4" t="s">
        <v>557</v>
      </c>
      <c r="G46" s="5" t="n">
        <v>48000</v>
      </c>
    </row>
    <row r="47" spans="1:10">
      <c r="A47" s="4" t="s">
        <v>575</v>
      </c>
    </row>
    <row r="48" spans="1:10">
      <c r="A48" s="4" t="s">
        <v>557</v>
      </c>
      <c r="F48" s="5" t="n">
        <v>20000</v>
      </c>
      <c r="G48" s="5" t="n">
        <v>22000</v>
      </c>
    </row>
    <row r="49" spans="1:10">
      <c r="A49" s="4" t="s">
        <v>560</v>
      </c>
      <c r="G49" s="5" t="n">
        <v>1000</v>
      </c>
    </row>
    <row r="50" spans="1:10">
      <c r="A50" s="4" t="s">
        <v>576</v>
      </c>
    </row>
    <row r="51" spans="1:10">
      <c r="A51" s="4" t="s">
        <v>557</v>
      </c>
      <c r="G51" s="7" t="n">
        <v>40000</v>
      </c>
    </row>
    <row r="52" spans="1:10">
      <c r="A52" s="4" t="s">
        <v>558</v>
      </c>
      <c r="G52" s="18" t="n">
        <v>2020</v>
      </c>
    </row>
    <row r="53" spans="1:10">
      <c r="A53" s="4" t="s">
        <v>559</v>
      </c>
      <c r="G53" s="5" t="n">
        <v>80000</v>
      </c>
    </row>
    <row r="54" spans="1:10">
      <c r="A54" s="4" t="s">
        <v>560</v>
      </c>
      <c r="G54" s="7" t="n">
        <v>2500</v>
      </c>
    </row>
    <row r="55" spans="1:10">
      <c r="A55" s="4" t="s">
        <v>350</v>
      </c>
      <c r="G55" s="4" t="s">
        <v>351</v>
      </c>
    </row>
    <row r="56" spans="1:10">
      <c r="A56" s="4" t="s">
        <v>577</v>
      </c>
    </row>
    <row r="57" spans="1:10">
      <c r="A57" s="4" t="s">
        <v>557</v>
      </c>
      <c r="G57" s="7" t="n">
        <v>868000</v>
      </c>
    </row>
    <row r="58" spans="1:10">
      <c r="A58" s="4" t="s">
        <v>558</v>
      </c>
      <c r="G58" s="18" t="n">
        <v>2020</v>
      </c>
    </row>
    <row r="59" spans="1:10">
      <c r="A59" s="4" t="s">
        <v>559</v>
      </c>
      <c r="G59" s="5" t="n">
        <v>433900</v>
      </c>
    </row>
    <row r="60" spans="1:10">
      <c r="A60" s="4" t="s">
        <v>350</v>
      </c>
      <c r="G60" s="4" t="s">
        <v>351</v>
      </c>
    </row>
    <row r="61" spans="1:10">
      <c r="A61" s="4" t="s">
        <v>372</v>
      </c>
      <c r="F61" s="5" t="n">
        <v>515000</v>
      </c>
    </row>
    <row r="62" spans="1:10">
      <c r="A62" s="4" t="s">
        <v>578</v>
      </c>
    </row>
    <row r="63" spans="1:10">
      <c r="A63" s="4" t="s">
        <v>557</v>
      </c>
      <c r="G63" s="7" t="n">
        <v>92000</v>
      </c>
    </row>
    <row r="64" spans="1:10">
      <c r="A64" s="4" t="s">
        <v>560</v>
      </c>
      <c r="G64" s="5" t="n">
        <v>3000</v>
      </c>
    </row>
    <row r="65" spans="1:10">
      <c r="A65" s="4" t="s">
        <v>579</v>
      </c>
    </row>
    <row r="66" spans="1:10">
      <c r="A66" s="4" t="s">
        <v>557</v>
      </c>
      <c r="G66" s="5" t="n">
        <v>500000</v>
      </c>
    </row>
    <row r="67" spans="1:10">
      <c r="A67" s="4" t="s">
        <v>560</v>
      </c>
      <c r="G67" s="7" t="n">
        <v>15000</v>
      </c>
    </row>
    <row r="68" spans="1:10">
      <c r="A68" s="4" t="s">
        <v>580</v>
      </c>
    </row>
    <row r="69" spans="1:10">
      <c r="A69" s="4" t="s">
        <v>372</v>
      </c>
      <c r="F69" s="5" t="n">
        <v>158000</v>
      </c>
    </row>
    <row r="70" spans="1:10">
      <c r="A70" s="4" t="s">
        <v>581</v>
      </c>
    </row>
    <row r="71" spans="1:10">
      <c r="A71" s="4" t="s">
        <v>372</v>
      </c>
      <c r="F71" s="5" t="n">
        <v>102000</v>
      </c>
    </row>
    <row r="72" spans="1:10">
      <c r="A72" s="4" t="s">
        <v>582</v>
      </c>
    </row>
    <row r="73" spans="1:10">
      <c r="A73" s="4" t="s">
        <v>372</v>
      </c>
      <c r="F73" s="5" t="n">
        <v>111000</v>
      </c>
    </row>
    <row r="74" spans="1:10">
      <c r="A74" s="4" t="s">
        <v>583</v>
      </c>
    </row>
    <row r="75" spans="1:10">
      <c r="A75" s="4" t="s">
        <v>372</v>
      </c>
      <c r="F75" s="5" t="n">
        <v>8000</v>
      </c>
    </row>
    <row r="76" spans="1:10">
      <c r="A76" s="4" t="s">
        <v>584</v>
      </c>
    </row>
    <row r="77" spans="1:10">
      <c r="A77" s="4" t="s">
        <v>372</v>
      </c>
      <c r="F77" s="5" t="n">
        <v>21000</v>
      </c>
    </row>
    <row r="78" spans="1:10">
      <c r="A78" s="4" t="s">
        <v>585</v>
      </c>
    </row>
    <row r="79" spans="1:10">
      <c r="A79" s="4" t="s">
        <v>372</v>
      </c>
      <c r="F79" s="5" t="n">
        <v>55000</v>
      </c>
    </row>
    <row r="80" spans="1:10">
      <c r="A80" s="4" t="s">
        <v>586</v>
      </c>
    </row>
    <row r="81" spans="1:10">
      <c r="A81" s="4" t="s">
        <v>372</v>
      </c>
      <c r="F81" s="5" t="n">
        <v>47000</v>
      </c>
    </row>
    <row r="82" spans="1:10">
      <c r="A82" s="4" t="s">
        <v>587</v>
      </c>
    </row>
    <row r="83" spans="1:10">
      <c r="A83" s="4" t="s">
        <v>372</v>
      </c>
      <c r="F83" s="7" t="n">
        <v>101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435454</v>
      </c>
      <c r="C4" s="7" t="n">
        <v>1217292</v>
      </c>
      <c r="D4" s="7" t="n">
        <v>4582269</v>
      </c>
      <c r="E4" s="7" t="n">
        <v>3995074</v>
      </c>
    </row>
    <row r="5" spans="1:5">
      <c r="A5" s="4" t="s">
        <v>84</v>
      </c>
      <c r="B5" s="5" t="n">
        <v>12249</v>
      </c>
      <c r="C5" s="5" t="n">
        <v>9869</v>
      </c>
      <c r="D5" s="5" t="n">
        <v>34412</v>
      </c>
      <c r="E5" s="5" t="n">
        <v>16188</v>
      </c>
    </row>
    <row r="6" spans="1:5">
      <c r="A6" s="4" t="s">
        <v>85</v>
      </c>
      <c r="B6" s="5" t="n">
        <v>38103</v>
      </c>
      <c r="C6" s="5" t="n">
        <v>38820</v>
      </c>
      <c r="D6" s="5" t="n">
        <v>128546</v>
      </c>
      <c r="E6" s="5" t="n">
        <v>157242</v>
      </c>
    </row>
    <row r="7" spans="1:5">
      <c r="A7" s="4" t="s">
        <v>86</v>
      </c>
      <c r="B7" s="5" t="n">
        <v>15390</v>
      </c>
      <c r="C7" s="5" t="n">
        <v>38976</v>
      </c>
      <c r="D7" s="5" t="n">
        <v>58044</v>
      </c>
      <c r="E7" s="5" t="n">
        <v>68362</v>
      </c>
    </row>
    <row r="8" spans="1:5">
      <c r="A8" s="4" t="s">
        <v>87</v>
      </c>
      <c r="B8" s="5" t="n">
        <v>1501196</v>
      </c>
      <c r="C8" s="5" t="n">
        <v>1304956</v>
      </c>
      <c r="D8" s="5" t="n">
        <v>4803272</v>
      </c>
      <c r="E8" s="5" t="n">
        <v>4236867</v>
      </c>
    </row>
    <row r="9" spans="1:5">
      <c r="A9" s="3" t="s">
        <v>88</v>
      </c>
    </row>
    <row r="10" spans="1:5">
      <c r="A10" s="4" t="s">
        <v>83</v>
      </c>
      <c r="B10" s="5" t="n">
        <v>491681</v>
      </c>
      <c r="C10" s="5" t="n">
        <v>402400</v>
      </c>
      <c r="D10" s="5" t="n">
        <v>1474271</v>
      </c>
      <c r="E10" s="5" t="n">
        <v>1276625</v>
      </c>
    </row>
    <row r="11" spans="1:5">
      <c r="A11" s="4" t="s">
        <v>84</v>
      </c>
      <c r="B11" s="5" t="n">
        <v>17219</v>
      </c>
      <c r="C11" s="5" t="n">
        <v>12348</v>
      </c>
      <c r="D11" s="5" t="n">
        <v>52479</v>
      </c>
      <c r="E11" s="5" t="n">
        <v>18434</v>
      </c>
    </row>
    <row r="12" spans="1:5">
      <c r="A12" s="4" t="s">
        <v>89</v>
      </c>
      <c r="B12" s="5" t="n">
        <v>291</v>
      </c>
      <c r="C12" s="5" t="n">
        <v>764</v>
      </c>
      <c r="D12" s="5" t="n">
        <v>3479</v>
      </c>
      <c r="E12" s="5" t="n">
        <v>2382</v>
      </c>
    </row>
    <row r="13" spans="1:5">
      <c r="A13" s="4" t="s">
        <v>90</v>
      </c>
      <c r="B13" s="5" t="n">
        <v>565482</v>
      </c>
      <c r="C13" s="5" t="n">
        <v>560966</v>
      </c>
      <c r="D13" s="5" t="n">
        <v>1727224</v>
      </c>
      <c r="E13" s="5" t="n">
        <v>1780638</v>
      </c>
    </row>
    <row r="14" spans="1:5">
      <c r="A14" s="4" t="s">
        <v>91</v>
      </c>
      <c r="B14" s="5" t="n">
        <v>91810</v>
      </c>
      <c r="C14" s="5" t="n">
        <v>132743</v>
      </c>
      <c r="D14" s="5" t="n">
        <v>440137</v>
      </c>
      <c r="E14" s="5" t="n">
        <v>413118</v>
      </c>
    </row>
    <row r="15" spans="1:5">
      <c r="A15" s="4" t="s">
        <v>92</v>
      </c>
      <c r="B15" s="5" t="n">
        <v>164633</v>
      </c>
      <c r="C15" s="5" t="n">
        <v>99808</v>
      </c>
      <c r="D15" s="5" t="n">
        <v>362303</v>
      </c>
      <c r="E15" s="5" t="n">
        <v>294885</v>
      </c>
    </row>
    <row r="16" spans="1:5">
      <c r="A16" s="4" t="s">
        <v>93</v>
      </c>
      <c r="B16" s="5" t="n">
        <v>115191</v>
      </c>
      <c r="C16" s="5" t="n">
        <v>113097</v>
      </c>
      <c r="D16" s="5" t="n">
        <v>343772</v>
      </c>
      <c r="E16" s="5" t="n">
        <v>335274</v>
      </c>
    </row>
    <row r="17" spans="1:5">
      <c r="A17" s="4" t="s">
        <v>94</v>
      </c>
      <c r="B17" s="5" t="n">
        <v>58261</v>
      </c>
      <c r="C17" s="5" t="n">
        <v>91862</v>
      </c>
      <c r="D17" s="5" t="n">
        <v>274273</v>
      </c>
      <c r="E17" s="5" t="n">
        <v>271916</v>
      </c>
    </row>
    <row r="18" spans="1:5">
      <c r="A18" s="4" t="s">
        <v>95</v>
      </c>
      <c r="B18" s="5" t="n">
        <v>209196</v>
      </c>
      <c r="C18" s="5" t="n">
        <v>201690</v>
      </c>
      <c r="D18" s="5" t="n">
        <v>620610</v>
      </c>
      <c r="E18" s="5" t="n">
        <v>526567</v>
      </c>
    </row>
    <row r="19" spans="1:5">
      <c r="A19" s="4" t="s">
        <v>96</v>
      </c>
      <c r="B19" s="5" t="n">
        <v>95787</v>
      </c>
      <c r="C19" s="5" t="n">
        <v>102501</v>
      </c>
      <c r="D19" s="5" t="n">
        <v>291781</v>
      </c>
      <c r="E19" s="5" t="n">
        <v>296475</v>
      </c>
    </row>
    <row r="20" spans="1:5">
      <c r="A20" s="4" t="s">
        <v>86</v>
      </c>
      <c r="B20" s="5" t="n">
        <v>3832</v>
      </c>
      <c r="C20" s="4" t="s">
        <v>34</v>
      </c>
      <c r="D20" s="5" t="n">
        <v>3023</v>
      </c>
      <c r="E20" s="5" t="n">
        <v>0</v>
      </c>
    </row>
    <row r="21" spans="1:5">
      <c r="A21" s="4" t="s">
        <v>97</v>
      </c>
      <c r="B21" s="5" t="n">
        <v>1813381</v>
      </c>
      <c r="C21" s="5" t="n">
        <v>1718179</v>
      </c>
      <c r="D21" s="5" t="n">
        <v>5593353</v>
      </c>
      <c r="E21" s="5" t="n">
        <v>5216315</v>
      </c>
    </row>
    <row r="22" spans="1:5">
      <c r="A22" s="4" t="s">
        <v>98</v>
      </c>
      <c r="B22" s="5" t="n">
        <v>-312185</v>
      </c>
      <c r="C22" s="5" t="n">
        <v>-413222</v>
      </c>
      <c r="D22" s="5" t="n">
        <v>-790081</v>
      </c>
      <c r="E22" s="5" t="n">
        <v>-979448</v>
      </c>
    </row>
    <row r="23" spans="1:5">
      <c r="A23" s="4" t="s">
        <v>99</v>
      </c>
      <c r="B23" s="5" t="n">
        <v>34232</v>
      </c>
      <c r="C23" s="5" t="n">
        <v>4566</v>
      </c>
      <c r="D23" s="5" t="n">
        <v>95111</v>
      </c>
      <c r="E23" s="5" t="n">
        <v>6288</v>
      </c>
    </row>
    <row r="24" spans="1:5">
      <c r="A24" s="4" t="s">
        <v>100</v>
      </c>
      <c r="B24" s="5" t="n">
        <v>34232</v>
      </c>
      <c r="C24" s="5" t="n">
        <v>4566</v>
      </c>
      <c r="D24" s="5" t="n">
        <v>95111</v>
      </c>
      <c r="E24" s="5" t="n">
        <v>6288</v>
      </c>
    </row>
    <row r="25" spans="1:5">
      <c r="A25" s="4" t="s">
        <v>101</v>
      </c>
      <c r="B25" s="5" t="n">
        <v>63722</v>
      </c>
      <c r="C25" s="5" t="n">
        <v>68046</v>
      </c>
      <c r="D25" s="5" t="n">
        <v>182675</v>
      </c>
      <c r="E25" s="5" t="n">
        <v>162636</v>
      </c>
    </row>
    <row r="26" spans="1:5">
      <c r="A26" s="4" t="s">
        <v>102</v>
      </c>
      <c r="B26" s="5" t="n">
        <v>12075</v>
      </c>
      <c r="C26" s="5" t="n">
        <v>-4767</v>
      </c>
      <c r="D26" s="5" t="n">
        <v>41544</v>
      </c>
      <c r="E26" s="5" t="n">
        <v>-9087</v>
      </c>
    </row>
    <row r="27" spans="1:5">
      <c r="A27" s="4" t="s">
        <v>103</v>
      </c>
      <c r="B27" s="5" t="n">
        <v>37674</v>
      </c>
      <c r="C27" s="5" t="n">
        <v>4256</v>
      </c>
      <c r="D27" s="5" t="n">
        <v>70217</v>
      </c>
      <c r="E27" s="5" t="n">
        <v>39710</v>
      </c>
    </row>
    <row r="28" spans="1:5">
      <c r="A28" s="4" t="s">
        <v>104</v>
      </c>
      <c r="B28" s="4" t="s">
        <v>34</v>
      </c>
      <c r="C28" s="4" t="s">
        <v>34</v>
      </c>
      <c r="D28" s="4" t="s">
        <v>34</v>
      </c>
      <c r="E28" s="4" t="s">
        <v>34</v>
      </c>
    </row>
    <row r="29" spans="1:5">
      <c r="A29" s="4" t="s">
        <v>105</v>
      </c>
      <c r="B29" s="5" t="n">
        <v>113472</v>
      </c>
      <c r="C29" s="5" t="n">
        <v>67535</v>
      </c>
      <c r="D29" s="5" t="n">
        <v>294436</v>
      </c>
      <c r="E29" s="5" t="n">
        <v>193259</v>
      </c>
    </row>
    <row r="30" spans="1:5">
      <c r="A30" s="4" t="s">
        <v>106</v>
      </c>
      <c r="B30" s="5" t="n">
        <v>-391425</v>
      </c>
      <c r="C30" s="5" t="n">
        <v>-476191</v>
      </c>
      <c r="D30" s="5" t="n">
        <v>-989406</v>
      </c>
      <c r="E30" s="5" t="n">
        <v>-1166419</v>
      </c>
    </row>
    <row r="31" spans="1:5">
      <c r="A31" s="4" t="s">
        <v>107</v>
      </c>
      <c r="B31" s="5" t="n">
        <v>-197896</v>
      </c>
      <c r="C31" s="4" t="s">
        <v>34</v>
      </c>
      <c r="D31" s="5" t="n">
        <v>-407727</v>
      </c>
      <c r="E31" s="5" t="n">
        <v>-330000</v>
      </c>
    </row>
    <row r="32" spans="1:5">
      <c r="A32" s="4" t="s">
        <v>108</v>
      </c>
      <c r="B32" s="5" t="n">
        <v>-589321</v>
      </c>
      <c r="C32" s="5" t="n">
        <v>-476191</v>
      </c>
      <c r="D32" s="5" t="n">
        <v>-1397133</v>
      </c>
      <c r="E32" s="5" t="n">
        <v>-1496419</v>
      </c>
    </row>
    <row r="33" spans="1:5">
      <c r="A33" s="4" t="s">
        <v>109</v>
      </c>
      <c r="B33" s="5" t="n">
        <v>-675257</v>
      </c>
      <c r="C33" s="5" t="n">
        <v>-350637</v>
      </c>
      <c r="D33" s="5" t="n">
        <v>-801996</v>
      </c>
      <c r="E33" s="5" t="n">
        <v>-1219106</v>
      </c>
    </row>
    <row r="34" spans="1:5">
      <c r="A34" s="4" t="s">
        <v>110</v>
      </c>
      <c r="B34" s="5" t="n">
        <v>13323418</v>
      </c>
      <c r="C34" s="4" t="s">
        <v>34</v>
      </c>
      <c r="D34" s="5" t="n">
        <v>13323418</v>
      </c>
      <c r="E34" s="5" t="n">
        <v>11445879</v>
      </c>
    </row>
    <row r="35" spans="1:5">
      <c r="A35" s="4" t="s">
        <v>111</v>
      </c>
      <c r="B35" s="5" t="n">
        <v>12648161</v>
      </c>
      <c r="C35" s="5" t="n">
        <v>-350637</v>
      </c>
      <c r="D35" s="5" t="n">
        <v>12521422</v>
      </c>
      <c r="E35" s="5" t="n">
        <v>10226773</v>
      </c>
    </row>
    <row r="36" spans="1:5">
      <c r="A36" s="4" t="s">
        <v>112</v>
      </c>
      <c r="B36" s="5" t="n">
        <v>12058840</v>
      </c>
      <c r="C36" s="5" t="n">
        <v>-826828</v>
      </c>
      <c r="D36" s="5" t="n">
        <v>11124289</v>
      </c>
      <c r="E36" s="5" t="n">
        <v>8730354</v>
      </c>
    </row>
    <row r="37" spans="1:5">
      <c r="A37" s="4" t="s">
        <v>113</v>
      </c>
      <c r="B37" s="5" t="n">
        <v>9159128</v>
      </c>
      <c r="C37" s="5" t="n">
        <v>-128821</v>
      </c>
      <c r="D37" s="5" t="n">
        <v>9594620</v>
      </c>
      <c r="E37" s="5" t="n">
        <v>113519</v>
      </c>
    </row>
    <row r="38" spans="1:5">
      <c r="A38" s="4" t="s">
        <v>114</v>
      </c>
      <c r="B38" s="7" t="n">
        <v>2899711</v>
      </c>
      <c r="C38" s="7" t="n">
        <v>-698007</v>
      </c>
      <c r="D38" s="7" t="n">
        <v>1529669</v>
      </c>
      <c r="E38" s="7" t="n">
        <v>8616835</v>
      </c>
    </row>
    <row r="39" spans="1:5">
      <c r="A39" s="4" t="s">
        <v>115</v>
      </c>
      <c r="B39" s="8" t="n">
        <v>-0.06</v>
      </c>
      <c r="C39" s="8" t="n">
        <v>-0.05</v>
      </c>
      <c r="D39" s="8" t="n">
        <v>-0.15</v>
      </c>
      <c r="E39" s="8" t="n">
        <v>-0.15</v>
      </c>
    </row>
    <row r="40" spans="1:5">
      <c r="A40" s="4" t="s">
        <v>116</v>
      </c>
      <c r="B40" s="9" t="n">
        <v>1.34</v>
      </c>
      <c r="C40" s="9" t="n">
        <v>-0.04</v>
      </c>
      <c r="D40" s="9" t="n">
        <v>1.31</v>
      </c>
      <c r="E40" s="9" t="n">
        <v>1.04</v>
      </c>
    </row>
    <row r="41" spans="1:5">
      <c r="A41" s="4" t="s">
        <v>117</v>
      </c>
      <c r="B41" s="9" t="n">
        <v>0.97</v>
      </c>
      <c r="C41" s="9" t="n">
        <v>-0.01</v>
      </c>
      <c r="D41" s="5" t="n">
        <v>1</v>
      </c>
      <c r="E41" s="9" t="n">
        <v>0.01</v>
      </c>
    </row>
    <row r="42" spans="1:5">
      <c r="A42" s="4" t="s">
        <v>118</v>
      </c>
      <c r="B42" s="8" t="n">
        <v>0.31</v>
      </c>
      <c r="C42" s="8" t="n">
        <v>-0.07000000000000001</v>
      </c>
      <c r="D42" s="8" t="n">
        <v>0.16</v>
      </c>
      <c r="E42" s="8" t="n">
        <v>0.88</v>
      </c>
    </row>
    <row r="43" spans="1:5">
      <c r="A43" s="4" t="s">
        <v>119</v>
      </c>
      <c r="B43" s="5" t="n">
        <v>9426212</v>
      </c>
      <c r="C43" s="5" t="n">
        <v>9566948</v>
      </c>
      <c r="D43" s="5" t="n">
        <v>9570253</v>
      </c>
      <c r="E43" s="5" t="n">
        <v>9847104</v>
      </c>
    </row>
    <row r="44" spans="1:5">
      <c r="A44" s="4" t="s">
        <v>120</v>
      </c>
      <c r="B44" s="8" t="n">
        <v>-0.05</v>
      </c>
      <c r="C44" s="8" t="n">
        <v>-0.05</v>
      </c>
      <c r="D44" s="8" t="n">
        <v>-0.11</v>
      </c>
      <c r="E44" s="8" t="n">
        <v>-0.11</v>
      </c>
    </row>
    <row r="45" spans="1:5">
      <c r="A45" s="4" t="s">
        <v>121</v>
      </c>
      <c r="B45" s="9" t="n">
        <v>0.99</v>
      </c>
      <c r="C45" s="9" t="n">
        <v>-0.04</v>
      </c>
      <c r="D45" s="9" t="n">
        <v>0.99</v>
      </c>
      <c r="E45" s="9" t="n">
        <v>0.78</v>
      </c>
    </row>
    <row r="46" spans="1:5">
      <c r="A46" s="4" t="s">
        <v>122</v>
      </c>
      <c r="B46" s="9" t="n">
        <v>0.72</v>
      </c>
      <c r="C46" s="9" t="n">
        <v>-0.01</v>
      </c>
      <c r="D46" s="9" t="n">
        <v>0.76</v>
      </c>
      <c r="E46" s="9" t="n">
        <v>0.01</v>
      </c>
    </row>
    <row r="47" spans="1:5">
      <c r="A47" s="4" t="s">
        <v>123</v>
      </c>
      <c r="B47" s="8" t="n">
        <v>0.23</v>
      </c>
      <c r="C47" s="8" t="n">
        <v>-0.07000000000000001</v>
      </c>
      <c r="D47" s="8" t="n">
        <v>0.12</v>
      </c>
      <c r="E47" s="8" t="n">
        <v>0.65</v>
      </c>
    </row>
    <row r="48" spans="1:5">
      <c r="A48" s="4" t="s">
        <v>124</v>
      </c>
      <c r="B48" s="5" t="n">
        <v>12734626</v>
      </c>
      <c r="C48" s="5" t="n">
        <v>9566948</v>
      </c>
      <c r="D48" s="5" t="n">
        <v>12671891</v>
      </c>
      <c r="E48" s="5" t="n">
        <v>131617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588</v>
      </c>
      <c r="B1" s="2" t="s">
        <v>80</v>
      </c>
      <c r="C1" s="2" t="s">
        <v>1</v>
      </c>
    </row>
    <row r="2" spans="1:4">
      <c r="B2" s="2" t="s">
        <v>2</v>
      </c>
      <c r="C2" s="2" t="s">
        <v>2</v>
      </c>
      <c r="D2" s="2" t="s">
        <v>29</v>
      </c>
    </row>
    <row r="3" spans="1:4">
      <c r="A3" s="4" t="s">
        <v>589</v>
      </c>
    </row>
    <row r="4" spans="1:4">
      <c r="A4" s="4" t="s">
        <v>590</v>
      </c>
      <c r="C4" s="7" t="n">
        <v>550000</v>
      </c>
    </row>
    <row r="5" spans="1:4">
      <c r="A5" s="4" t="s">
        <v>324</v>
      </c>
    </row>
    <row r="6" spans="1:4">
      <c r="A6" s="4" t="s">
        <v>590</v>
      </c>
      <c r="B6" s="7" t="n">
        <v>550000</v>
      </c>
      <c r="C6" s="5" t="n">
        <v>220000</v>
      </c>
    </row>
    <row r="7" spans="1:4">
      <c r="A7" s="4" t="s">
        <v>591</v>
      </c>
      <c r="B7" s="7" t="n">
        <v>200000</v>
      </c>
      <c r="C7" s="7" t="n">
        <v>200000</v>
      </c>
      <c r="D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 customWidth="1" max="5" min="5" width="14"/>
    <col customWidth="1" max="6" min="6" width="14"/>
    <col customWidth="1" max="7" min="7" width="14"/>
    <col customWidth="1" max="8" min="8" width="14"/>
  </cols>
  <sheetData>
    <row r="1" spans="1:8">
      <c r="A1" s="1" t="s">
        <v>592</v>
      </c>
      <c r="B1" s="2" t="s">
        <v>593</v>
      </c>
      <c r="C1" s="2" t="s">
        <v>345</v>
      </c>
      <c r="D1" s="2" t="s">
        <v>346</v>
      </c>
      <c r="E1" s="2" t="s">
        <v>347</v>
      </c>
      <c r="F1" s="2" t="s">
        <v>348</v>
      </c>
      <c r="G1" s="2" t="s">
        <v>2</v>
      </c>
      <c r="H1" s="2" t="s">
        <v>556</v>
      </c>
    </row>
    <row r="2" spans="1:8">
      <c r="A2" s="4" t="s">
        <v>559</v>
      </c>
      <c r="C2" s="5" t="n">
        <v>60000</v>
      </c>
      <c r="D2" s="5" t="n">
        <v>5827</v>
      </c>
      <c r="E2" s="5" t="n">
        <v>93247</v>
      </c>
      <c r="F2" s="5" t="n">
        <v>41167</v>
      </c>
    </row>
    <row r="3" spans="1:8">
      <c r="A3" s="4" t="s">
        <v>594</v>
      </c>
      <c r="H3" s="8" t="n">
        <v>0.01</v>
      </c>
    </row>
    <row r="4" spans="1:8">
      <c r="A4" s="4" t="s">
        <v>324</v>
      </c>
    </row>
    <row r="5" spans="1:8">
      <c r="A5" s="4" t="s">
        <v>559</v>
      </c>
      <c r="G5" s="5" t="n">
        <v>184055</v>
      </c>
    </row>
    <row r="6" spans="1:8">
      <c r="A6" s="4" t="s">
        <v>566</v>
      </c>
      <c r="G6" s="7" t="n">
        <v>311000</v>
      </c>
    </row>
    <row r="7" spans="1:8">
      <c r="A7" s="4" t="s">
        <v>595</v>
      </c>
    </row>
    <row r="8" spans="1:8">
      <c r="A8" s="4" t="s">
        <v>596</v>
      </c>
      <c r="G8" s="5" t="n">
        <v>7773000</v>
      </c>
    </row>
    <row r="9" spans="1:8">
      <c r="A9" s="4" t="s">
        <v>597</v>
      </c>
    </row>
    <row r="10" spans="1:8">
      <c r="A10" s="4" t="s">
        <v>596</v>
      </c>
      <c r="G10" s="7" t="n">
        <v>825000</v>
      </c>
    </row>
    <row r="11" spans="1:8">
      <c r="A11" s="4" t="s">
        <v>598</v>
      </c>
    </row>
    <row r="12" spans="1:8">
      <c r="A12" s="4" t="s">
        <v>507</v>
      </c>
      <c r="B12" s="7" t="n">
        <v>36000</v>
      </c>
    </row>
    <row r="13" spans="1:8">
      <c r="A13" s="4" t="s">
        <v>599</v>
      </c>
    </row>
    <row r="14" spans="1:8">
      <c r="A14" s="4" t="s">
        <v>594</v>
      </c>
      <c r="B14" s="8" t="n">
        <v>0.01</v>
      </c>
    </row>
    <row r="15" spans="1:8">
      <c r="A15" s="4" t="s">
        <v>600</v>
      </c>
      <c r="B15" s="4" t="s">
        <v>601</v>
      </c>
    </row>
    <row r="16" spans="1:8">
      <c r="A16" s="4" t="s">
        <v>602</v>
      </c>
    </row>
    <row r="17" spans="1:8">
      <c r="A17" s="4" t="s">
        <v>559</v>
      </c>
      <c r="G17" s="5" t="n">
        <v>26644</v>
      </c>
    </row>
    <row r="18" spans="1:8">
      <c r="A18" s="4" t="s">
        <v>566</v>
      </c>
      <c r="G18" s="7" t="n">
        <v>4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5</v>
      </c>
      <c r="C1" s="2" t="s">
        <v>1</v>
      </c>
    </row>
    <row r="2" spans="1:4">
      <c r="C2" s="2" t="s">
        <v>2</v>
      </c>
      <c r="D2" s="2" t="s">
        <v>81</v>
      </c>
    </row>
    <row r="3" spans="1:4">
      <c r="A3" s="3" t="s">
        <v>126</v>
      </c>
    </row>
    <row r="4" spans="1:4">
      <c r="A4" s="4" t="s">
        <v>127</v>
      </c>
      <c r="C4" s="7" t="n">
        <v>11124289</v>
      </c>
      <c r="D4" s="7" t="n">
        <v>8730354</v>
      </c>
    </row>
    <row r="5" spans="1:4">
      <c r="A5" s="3" t="s">
        <v>128</v>
      </c>
    </row>
    <row r="6" spans="1:4">
      <c r="A6" s="4" t="s">
        <v>129</v>
      </c>
      <c r="C6" s="5" t="n">
        <v>24300</v>
      </c>
      <c r="D6" s="5" t="n">
        <v>38880</v>
      </c>
    </row>
    <row r="7" spans="1:4">
      <c r="A7" s="4" t="s">
        <v>130</v>
      </c>
      <c r="C7" s="4" t="s">
        <v>34</v>
      </c>
      <c r="D7" s="5" t="n">
        <v>-47630</v>
      </c>
    </row>
    <row r="8" spans="1:4">
      <c r="A8" s="4" t="s">
        <v>95</v>
      </c>
      <c r="C8" s="5" t="n">
        <v>1017252</v>
      </c>
      <c r="D8" s="5" t="n">
        <v>1131177</v>
      </c>
    </row>
    <row r="9" spans="1:4">
      <c r="A9" s="4" t="s">
        <v>131</v>
      </c>
      <c r="C9" s="4" t="s">
        <v>34</v>
      </c>
      <c r="D9" s="5" t="n">
        <v>50250</v>
      </c>
    </row>
    <row r="10" spans="1:4">
      <c r="A10" s="4" t="s">
        <v>132</v>
      </c>
      <c r="C10" s="4" t="s">
        <v>34</v>
      </c>
      <c r="D10" s="5" t="n">
        <v>47590</v>
      </c>
    </row>
    <row r="11" spans="1:4">
      <c r="A11" s="4" t="s">
        <v>133</v>
      </c>
      <c r="C11" s="5" t="n">
        <v>-13323418</v>
      </c>
      <c r="D11" s="5" t="n">
        <v>-11445879</v>
      </c>
    </row>
    <row r="12" spans="1:4">
      <c r="A12" s="3" t="s">
        <v>134</v>
      </c>
    </row>
    <row r="13" spans="1:4">
      <c r="A13" s="4" t="s">
        <v>135</v>
      </c>
      <c r="C13" s="5" t="n">
        <v>30249</v>
      </c>
      <c r="D13" s="5" t="n">
        <v>-717451</v>
      </c>
    </row>
    <row r="14" spans="1:4">
      <c r="A14" s="4" t="s">
        <v>136</v>
      </c>
      <c r="C14" s="5" t="n">
        <v>22936</v>
      </c>
      <c r="D14" s="5" t="n">
        <v>79900</v>
      </c>
    </row>
    <row r="15" spans="1:4">
      <c r="A15" s="4" t="s">
        <v>137</v>
      </c>
      <c r="C15" s="5" t="n">
        <v>-93000</v>
      </c>
      <c r="D15" s="4" t="s">
        <v>34</v>
      </c>
    </row>
    <row r="16" spans="1:4">
      <c r="A16" s="4" t="s">
        <v>46</v>
      </c>
      <c r="C16" s="5" t="n">
        <v>-503132</v>
      </c>
      <c r="D16" s="5" t="n">
        <v>745569</v>
      </c>
    </row>
    <row r="17" spans="1:4">
      <c r="A17" s="4" t="s">
        <v>138</v>
      </c>
      <c r="C17" s="5" t="n">
        <v>-1700524</v>
      </c>
      <c r="D17" s="5" t="n">
        <v>-1387240</v>
      </c>
    </row>
    <row r="18" spans="1:4">
      <c r="A18" s="3" t="s">
        <v>139</v>
      </c>
    </row>
    <row r="19" spans="1:4">
      <c r="A19" s="4" t="s">
        <v>140</v>
      </c>
      <c r="C19" s="5" t="n">
        <v>-778525</v>
      </c>
      <c r="D19" s="5" t="n">
        <v>-2154775</v>
      </c>
    </row>
    <row r="20" spans="1:4">
      <c r="A20" s="4" t="s">
        <v>141</v>
      </c>
      <c r="C20" s="5" t="n">
        <v>1000330</v>
      </c>
      <c r="D20" s="4" t="s">
        <v>34</v>
      </c>
    </row>
    <row r="21" spans="1:4">
      <c r="A21" s="4" t="s">
        <v>142</v>
      </c>
      <c r="C21" s="5" t="n">
        <v>10184766</v>
      </c>
      <c r="D21" s="5" t="n">
        <v>9603610</v>
      </c>
    </row>
    <row r="22" spans="1:4">
      <c r="A22" s="4" t="s">
        <v>143</v>
      </c>
      <c r="C22" s="5" t="n">
        <v>-704253</v>
      </c>
      <c r="D22" s="5" t="n">
        <v>-1939000</v>
      </c>
    </row>
    <row r="23" spans="1:4">
      <c r="A23" s="4" t="s">
        <v>144</v>
      </c>
      <c r="C23" s="5" t="n">
        <v>602992</v>
      </c>
      <c r="D23" s="5" t="n">
        <v>596541</v>
      </c>
    </row>
    <row r="24" spans="1:4">
      <c r="A24" s="4" t="s">
        <v>145</v>
      </c>
      <c r="C24" s="5" t="n">
        <v>10305310</v>
      </c>
      <c r="D24" s="5" t="n">
        <v>6106376</v>
      </c>
    </row>
    <row r="25" spans="1:4">
      <c r="A25" s="3" t="s">
        <v>146</v>
      </c>
    </row>
    <row r="26" spans="1:4">
      <c r="A26" s="4" t="s">
        <v>147</v>
      </c>
      <c r="C26" s="5" t="n">
        <v>-296486</v>
      </c>
      <c r="D26" s="5" t="n">
        <v>-588908</v>
      </c>
    </row>
    <row r="27" spans="1:4">
      <c r="A27" s="4" t="s">
        <v>148</v>
      </c>
      <c r="C27" s="4" t="s">
        <v>34</v>
      </c>
      <c r="D27" s="5" t="n">
        <v>5000000</v>
      </c>
    </row>
    <row r="28" spans="1:4">
      <c r="A28" s="4" t="s">
        <v>149</v>
      </c>
      <c r="C28" s="4" t="s">
        <v>34</v>
      </c>
      <c r="D28" s="5" t="n">
        <v>-2330565</v>
      </c>
    </row>
    <row r="29" spans="1:4">
      <c r="A29" s="4" t="s">
        <v>150</v>
      </c>
      <c r="C29" s="4" t="s">
        <v>34</v>
      </c>
      <c r="D29" s="5" t="n">
        <v>1370000</v>
      </c>
    </row>
    <row r="30" spans="1:4">
      <c r="A30" s="4" t="s">
        <v>143</v>
      </c>
      <c r="C30" s="4" t="s">
        <v>34</v>
      </c>
      <c r="D30" s="4" t="s">
        <v>34</v>
      </c>
    </row>
    <row r="31" spans="1:4">
      <c r="A31" s="4" t="s">
        <v>144</v>
      </c>
      <c r="C31" s="4" t="s">
        <v>34</v>
      </c>
      <c r="D31" s="4" t="s">
        <v>34</v>
      </c>
    </row>
    <row r="32" spans="1:4">
      <c r="A32" s="4" t="s">
        <v>151</v>
      </c>
      <c r="C32" s="4" t="s">
        <v>34</v>
      </c>
      <c r="D32" s="5" t="n">
        <v>-775000</v>
      </c>
    </row>
    <row r="33" spans="1:4">
      <c r="A33" s="4" t="s">
        <v>152</v>
      </c>
      <c r="C33" s="4" t="s">
        <v>34</v>
      </c>
      <c r="D33" s="5" t="n">
        <v>632384</v>
      </c>
    </row>
    <row r="34" spans="1:4">
      <c r="A34" s="4" t="s">
        <v>153</v>
      </c>
      <c r="C34" s="4" t="s">
        <v>34</v>
      </c>
      <c r="D34" s="4" t="s">
        <v>34</v>
      </c>
    </row>
    <row r="35" spans="1:4">
      <c r="A35" s="4" t="s">
        <v>154</v>
      </c>
      <c r="C35" s="4" t="s">
        <v>34</v>
      </c>
      <c r="D35" s="4" t="s">
        <v>34</v>
      </c>
    </row>
    <row r="36" spans="1:4">
      <c r="A36" s="4" t="s">
        <v>155</v>
      </c>
      <c r="C36" s="5" t="n">
        <v>-229126</v>
      </c>
      <c r="D36" s="5" t="n">
        <v>-1046761</v>
      </c>
    </row>
    <row r="37" spans="1:4">
      <c r="A37" s="4" t="s">
        <v>156</v>
      </c>
      <c r="C37" s="4" t="s">
        <v>34</v>
      </c>
      <c r="D37" s="5" t="n">
        <v>696384</v>
      </c>
    </row>
    <row r="38" spans="1:4">
      <c r="A38" s="4" t="s">
        <v>157</v>
      </c>
      <c r="C38" s="5" t="n">
        <v>-88930</v>
      </c>
      <c r="D38" s="5" t="n">
        <v>-112599</v>
      </c>
    </row>
    <row r="39" spans="1:4">
      <c r="A39" s="4" t="s">
        <v>158</v>
      </c>
      <c r="C39" s="4" t="s">
        <v>34</v>
      </c>
      <c r="D39" s="5" t="n">
        <v>1551465</v>
      </c>
    </row>
    <row r="40" spans="1:4">
      <c r="A40" s="4" t="s">
        <v>159</v>
      </c>
      <c r="C40" s="5" t="n">
        <v>-99673</v>
      </c>
      <c r="D40" s="5" t="n">
        <v>-98879</v>
      </c>
    </row>
    <row r="41" spans="1:4">
      <c r="A41" s="4" t="s">
        <v>160</v>
      </c>
      <c r="C41" s="5" t="n">
        <v>76114</v>
      </c>
      <c r="D41" s="5" t="n">
        <v>3236543</v>
      </c>
    </row>
    <row r="42" spans="1:4">
      <c r="A42" s="4" t="s">
        <v>161</v>
      </c>
      <c r="C42" s="4" t="s">
        <v>34</v>
      </c>
      <c r="D42" s="5" t="n">
        <v>400000</v>
      </c>
    </row>
    <row r="43" spans="1:4">
      <c r="A43" s="4" t="s">
        <v>162</v>
      </c>
      <c r="C43" s="5" t="n">
        <v>-669734</v>
      </c>
      <c r="D43" s="5" t="n">
        <v>-5512333</v>
      </c>
    </row>
    <row r="44" spans="1:4">
      <c r="A44" s="4" t="s">
        <v>163</v>
      </c>
      <c r="C44" s="5" t="n">
        <v>-323646</v>
      </c>
      <c r="D44" s="5" t="n">
        <v>-82280</v>
      </c>
    </row>
    <row r="45" spans="1:4">
      <c r="A45" s="4" t="s">
        <v>164</v>
      </c>
      <c r="C45" s="5" t="n">
        <v>-1631481</v>
      </c>
      <c r="D45" s="5" t="n">
        <v>2339451</v>
      </c>
    </row>
    <row r="46" spans="1:4">
      <c r="A46" s="4" t="s">
        <v>165</v>
      </c>
      <c r="C46" s="5" t="n">
        <v>6973305</v>
      </c>
      <c r="D46" s="5" t="n">
        <v>7058586</v>
      </c>
    </row>
    <row r="47" spans="1:4">
      <c r="A47" s="4" t="s">
        <v>166</v>
      </c>
      <c r="B47" s="4" t="s">
        <v>32</v>
      </c>
      <c r="C47" s="5" t="n">
        <v>4575748</v>
      </c>
      <c r="D47" s="5" t="n">
        <v>568396</v>
      </c>
    </row>
    <row r="48" spans="1:4">
      <c r="A48" s="4" t="s">
        <v>167</v>
      </c>
      <c r="B48" s="4" t="s">
        <v>32</v>
      </c>
      <c r="C48" s="7" t="n">
        <v>1764008</v>
      </c>
      <c r="D48" s="7" t="n">
        <v>7626982</v>
      </c>
    </row>
    <row r="49" spans="1:4"/>
    <row r="50" spans="1:4">
      <c r="A50" s="4" t="s">
        <v>32</v>
      </c>
      <c r="B50" s="4" t="s">
        <v>67</v>
      </c>
    </row>
  </sheetData>
  <mergeCells count="4">
    <mergeCell ref="A1:B2"/>
    <mergeCell ref="C1:D1"/>
    <mergeCell ref="A49:C49"/>
    <mergeCell ref="B50:C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74</v>
      </c>
    </row>
    <row r="4" spans="1:2">
      <c r="A4" s="4" t="s">
        <v>129</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31:57Z</dcterms:created>
  <dcterms:modified xmlns:dcterms="http://purl.org/dc/terms/" xmlns:xsi="http://www.w3.org/2001/XMLSchema-instance" xsi:type="dcterms:W3CDTF">2018-12-14T16:31:57Z</dcterms:modified>
</cp:coreProperties>
</file>